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usiness Descr" sheetId="7" r:id="rId7"/>
    <s:sheet name="Basis of Presentation" sheetId="8" r:id="rId8"/>
    <s:sheet name="Investments" sheetId="9" r:id="rId9"/>
    <s:sheet name="Fair Value Measurements" sheetId="10" r:id="rId10"/>
    <s:sheet name="Inventories" sheetId="11" r:id="rId11"/>
    <s:sheet name="Goodwill and Other Intangible A" sheetId="12" r:id="rId12"/>
    <s:sheet name="Share Tracking Awards Plans" sheetId="13" r:id="rId13"/>
    <s:sheet name="Debt" sheetId="14" r:id="rId14"/>
    <s:sheet name="Stockholders' Equity" sheetId="15" r:id="rId15"/>
    <s:sheet name="Accumulated Other Comprehensive" sheetId="16" r:id="rId16"/>
    <s:sheet name="Income Taxes" sheetId="17" r:id="rId17"/>
    <s:sheet name="Employee Benefit Plans" sheetId="18" r:id="rId18"/>
    <s:sheet name="Segment Information" sheetId="19" r:id="rId19"/>
    <s:sheet name="Litigation" sheetId="20" r:id="rId20"/>
    <s:sheet name="Investments (Tables)" sheetId="21" r:id="rId21"/>
    <s:sheet name="Fair Value Measurements (Tables" sheetId="22" r:id="rId22"/>
    <s:sheet name="Inventories (Tables)" sheetId="23" r:id="rId23"/>
    <s:sheet name="Goodwill and Other Intangible24" sheetId="24" r:id="rId24"/>
    <s:sheet name="Share Tracking Awards Plans (Ta" sheetId="25" r:id="rId25"/>
    <s:sheet name="Stockholders' Equity (Tables)" sheetId="26" r:id="rId26"/>
    <s:sheet name="Accumulated Other Comprehensi27" sheetId="27" r:id="rId27"/>
    <s:sheet name="Segment Information (Tables)" sheetId="28" r:id="rId28"/>
    <s:sheet name="Litigation (Tables)" sheetId="29" r:id="rId29"/>
    <s:sheet name="Investments - Held-to-Maturity " sheetId="30" r:id="rId30"/>
    <s:sheet name="Investments - Current and Noncu" sheetId="31" r:id="rId31"/>
    <s:sheet name="Investments - Gross Unrealized " sheetId="32" r:id="rId32"/>
    <s:sheet name="Investments- Contractual Maturi" sheetId="33" r:id="rId33"/>
    <s:sheet name="Fair Value Measurements (Detail" sheetId="34" r:id="rId34"/>
    <s:sheet name="Inventories (Details)" sheetId="35" r:id="rId35"/>
    <s:sheet name="Goodwill and Other Intangible36" sheetId="36" r:id="rId36"/>
    <s:sheet name="Share Tracking Awards Plans - G" sheetId="37" r:id="rId37"/>
    <s:sheet name="Share Tracking Awards Plans - E" sheetId="38" r:id="rId38"/>
    <s:sheet name="Debt (Details)" sheetId="39" r:id="rId39"/>
    <s:sheet name="Stockholders' Equity - Earnings" sheetId="40" r:id="rId40"/>
    <s:sheet name="Stockholders' Equity - Equity I" sheetId="41" r:id="rId41"/>
    <s:sheet name="Stockholders' Equity - Assumpti" sheetId="42" r:id="rId42"/>
    <s:sheet name="Stockholders' Equity - Stock Op" sheetId="43" r:id="rId43"/>
    <s:sheet name="Stockholders' Equity - Stock 44" sheetId="44" r:id="rId44"/>
    <s:sheet name="Stockholders' Equity - Share-ba" sheetId="45" r:id="rId45"/>
    <s:sheet name="Stockholders' Equity - Unrecogn" sheetId="46" r:id="rId46"/>
    <s:sheet name="Stockholders' Equity - Stock Re" sheetId="47" r:id="rId47"/>
    <s:sheet name="Accumulated Other Comprehensi48" sheetId="48" r:id="rId48"/>
    <s:sheet name="Income Taxes (Details)" sheetId="49" r:id="rId49"/>
    <s:sheet name="Employee Benefit Plans (Details" sheetId="50" r:id="rId50"/>
    <s:sheet name="Segment Information - General (" sheetId="51" r:id="rId51"/>
    <s:sheet name="Segment Information - Concentra" sheetId="52" r:id="rId52"/>
    <s:sheet name="Litigation (Details)" sheetId="53" r:id="rId53"/>
  </s:sheets>
  <s:definedNames/>
  <s:calcPr calcId="124519" calcMode="auto" fullCalcOnLoad="1"/>
</s:workbook>
</file>

<file path=xl/sharedStrings.xml><?xml version="1.0" encoding="utf-8"?>
<sst xmlns="http://schemas.openxmlformats.org/spreadsheetml/2006/main" uniqueCount="463">
  <si>
    <t>Document and Entity Information - shares</t>
  </si>
  <si>
    <t>9 Months Ended</t>
  </si>
  <si>
    <t>Sep. 30, 2016</t>
  </si>
  <si>
    <t>Oct. 20, 2016</t>
  </si>
  <si>
    <t>Document and Entity Information</t>
  </si>
  <si>
    <t>Entity Registrant Name</t>
  </si>
  <si>
    <t>UNITED THERAPEUTICS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Millions</t>
  </si>
  <si>
    <t>Dec. 31, 2015</t>
  </si>
  <si>
    <t>Current assets:</t>
  </si>
  <si>
    <t>Cash and cash equivalents</t>
  </si>
  <si>
    <t>Marketable investments</t>
  </si>
  <si>
    <t>Accounts receivable, net of allowance of none for 2016 and 2015</t>
  </si>
  <si>
    <t>Inventories, net</t>
  </si>
  <si>
    <t>Other current assets</t>
  </si>
  <si>
    <t>Total current assets</t>
  </si>
  <si>
    <t>Goodwill and other intangibles, net</t>
  </si>
  <si>
    <t>Property, plant and equipment, net</t>
  </si>
  <si>
    <t>Deferred tax assets, net</t>
  </si>
  <si>
    <t>Other assets</t>
  </si>
  <si>
    <t>Total assets</t>
  </si>
  <si>
    <t>Current liabilities:</t>
  </si>
  <si>
    <t>Accounts payable and accrued expenses</t>
  </si>
  <si>
    <t>Share tracking awards plan</t>
  </si>
  <si>
    <t>Other current liabilities</t>
  </si>
  <si>
    <t>Total current liabilities</t>
  </si>
  <si>
    <t>Other liabilities</t>
  </si>
  <si>
    <t>Total liabilities</t>
  </si>
  <si>
    <t>Commitments and contingencies</t>
  </si>
  <si>
    <t xml:space="preserve"> </t>
  </si>
  <si>
    <t>Temporary equity</t>
  </si>
  <si>
    <t>Stockholders' equity:</t>
  </si>
  <si>
    <t>Common stock, par value $.01, 245,000,000 shares authorized, 69,294,345 and 68,987,919 shares issued, and 42,662,031 and 45,760,845 shares outstanding at September 30, 2016 and December 31, 2015, respectively</t>
  </si>
  <si>
    <t>Additional paid-in capital</t>
  </si>
  <si>
    <t>Accumulated other comprehensive loss</t>
  </si>
  <si>
    <t>Treasury stock, 26,632,314 and 23,227,074 shares at September 30, 2016 and December 31, 2015, respectively</t>
  </si>
  <si>
    <t>Retained earnings</t>
  </si>
  <si>
    <t>Total stockholders' equity</t>
  </si>
  <si>
    <t>Total liabilities and stockholders' equity</t>
  </si>
  <si>
    <t>Preferred stock</t>
  </si>
  <si>
    <t>Preferred stock, par value $.01, 10,000,000 shares authorized, no shares issued</t>
  </si>
  <si>
    <t>Series A junior participating preferred stock</t>
  </si>
  <si>
    <t>CONSOLIDATED BALANCE SHEETS (Parenthetical) - USD ($) $ in Million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Millions, $ in Millions</t>
  </si>
  <si>
    <t>3 Months Ended</t>
  </si>
  <si>
    <t>Sep. 30, 2015</t>
  </si>
  <si>
    <t>Revenues:</t>
  </si>
  <si>
    <t>Net product sales</t>
  </si>
  <si>
    <t>Other</t>
  </si>
  <si>
    <t>Total revenues</t>
  </si>
  <si>
    <t>Operating expenses:</t>
  </si>
  <si>
    <t>Cost of product sales</t>
  </si>
  <si>
    <t>Research and development</t>
  </si>
  <si>
    <t>Selling, general and administrative</t>
  </si>
  <si>
    <t>Total operating expenses</t>
  </si>
  <si>
    <t>Operating income</t>
  </si>
  <si>
    <t>Other income (expense):</t>
  </si>
  <si>
    <t>Interest expense</t>
  </si>
  <si>
    <t>Gain on sale of intangible asset</t>
  </si>
  <si>
    <t>Other, net</t>
  </si>
  <si>
    <t>Total other income, net</t>
  </si>
  <si>
    <t>Income before income taxes</t>
  </si>
  <si>
    <t>Income tax expense</t>
  </si>
  <si>
    <t>Net income</t>
  </si>
  <si>
    <t>Net income per common share:</t>
  </si>
  <si>
    <t>Basic (in dollars per share)</t>
  </si>
  <si>
    <t>Diluted (in dollars per share)</t>
  </si>
  <si>
    <t>Weighted average number of common shares outstanding:</t>
  </si>
  <si>
    <t>Basic (in shares)</t>
  </si>
  <si>
    <t>Diluted (in shares)</t>
  </si>
  <si>
    <t>CONSOLIDATED STATEMENTS OF COMPREHENSIVE INCOME - USD ($) $ in Millions</t>
  </si>
  <si>
    <t>CONSOLIDATED STATEMENTS OF COMPREHENSIVE INCOME (LOSS)</t>
  </si>
  <si>
    <t>Other comprehensive (loss) income:</t>
  </si>
  <si>
    <t>Foreign currency translation loss</t>
  </si>
  <si>
    <t>Defined benefit pension plan:</t>
  </si>
  <si>
    <t>Actuarial (loss) gain arising during period, net of tax</t>
  </si>
  <si>
    <t>Less: amortization of actuarial gain and prior service cost included in net periodic pension cost, net of tax</t>
  </si>
  <si>
    <t>Total defined benefit pension plan, net</t>
  </si>
  <si>
    <t>Other comprehensive (loss) income, net of tax</t>
  </si>
  <si>
    <t>Comprehensive income</t>
  </si>
  <si>
    <t>CONSOLIDATED STATEMENTS OF CASH FLOWS - USD ($) $ in Millions</t>
  </si>
  <si>
    <t>Cash flows from operating activities:</t>
  </si>
  <si>
    <t>Adjustments to reconcile net income to net cash provided by operating activities:</t>
  </si>
  <si>
    <t>Depreciation and amortization</t>
  </si>
  <si>
    <t>Share-based compensation (benefit) expense</t>
  </si>
  <si>
    <t>Excess tax benefits from share-based compensation</t>
  </si>
  <si>
    <t>Changes in operating assets and liabilities:</t>
  </si>
  <si>
    <t>Accounts receivable</t>
  </si>
  <si>
    <t>Inventories</t>
  </si>
  <si>
    <t>Other assets and liabilities</t>
  </si>
  <si>
    <t>Net cash provided by operating activities</t>
  </si>
  <si>
    <t>Cash flows from investing activities:</t>
  </si>
  <si>
    <t>Purchases of property, plant and equipment</t>
  </si>
  <si>
    <t>Purchases of held-to-maturity investments</t>
  </si>
  <si>
    <t>Maturities of held-to-maturity investments</t>
  </si>
  <si>
    <t>Purchase of investments under the cost method, net</t>
  </si>
  <si>
    <t>Purchase of investments under the equity method</t>
  </si>
  <si>
    <t>Intangible assets acquired</t>
  </si>
  <si>
    <t>Net cash provided by investing activities</t>
  </si>
  <si>
    <t>Cash flows from financing activities:</t>
  </si>
  <si>
    <t>Principal payments of debt</t>
  </si>
  <si>
    <t>Payments of debt issuance costs</t>
  </si>
  <si>
    <t>Payments to repurchase common stock</t>
  </si>
  <si>
    <t>Proceeds from the exercise of stock options</t>
  </si>
  <si>
    <t>Issuance of stock under employee stock purchase plan</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schedule of cash flow information:</t>
  </si>
  <si>
    <t>Cash paid for interest</t>
  </si>
  <si>
    <t>Cash paid for income taxes</t>
  </si>
  <si>
    <t>Non-cash investing and financing activities:</t>
  </si>
  <si>
    <t>Non-cash additions to property, plant and equipment</t>
  </si>
  <si>
    <t>Issuance of common stock upon conversion of convertible notes</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conditions.
We have approval from the U.S. Food and Drug Administration (FDA) to market the following therapies: Remodulin ® (treprostinil) Injection (Remodulin), Tyvaso ® (treprostinil) Inhalation Solution (Tyvaso), Adcirca ® (tadalafil) Tablets (Adcirca), Orenitram ® (treprostinil) Extended-Release Tablets (Orenitram) and Unituxin ® (dinutuximab) Injection (Unituxin). Our only significant revenues outside the United States are derived from sales of Remodulin in Europe.
As used in these notes to the consolidated financial statements, unless the context otherwise requires, the terms “we”, “us”, “our”, and similar terms refer to United Therapeutics Corporation and its consolidated subsidiaries.</t>
  </si>
  <si>
    <t>Basis of Presentation</t>
  </si>
  <si>
    <t>2. Basis of Presentation
The accompanying unaudited consolidated financial statements have been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These consolidated financial statements should be read in conjunction with the audited consolidated financial statements and the accompanying notes to the consolidated financial statements contained in our Annual Report on Form 10-K for the year ended December 31, 2015, as filed with the SEC on February 25, 2016.
In our management’s opinion, the accompanying consolidated financial statements contain all adjustments, including normal, recurring adjustments, necessary to fairly present our financial position as of September 30, 2016, statements of operations and comprehensive income for the three-and nine-month periods ended September 30, 2016 and September 30, 2015 and cash flows for the nine-month periods ended September 30, 2016 and September 30, 2015. Interim results are not necessarily indicative of results for an entire year. In the current liabilities section of our balance sheet, we reclassified the prior period amount within “convertible notes” to “other current liabilities” to conform with the current period presentation.
Recently Issued Accounting Standards
In May 2014, the Financial Accounting Standards Board (FASB) issued Accounting Standards Update No. 2014-09, Revenue from Contracts with Customers (ASU 2014-09) . ASU 2014-09 will eliminate transaction-specific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doption is not permitted. ASU 2014-09 allows for either full retrospective or modified retrospective adoption. On July 9, 2015, the FASB issued ASU No. 2015-14, Revenue from Contracts with Customers (Topic 606); Deferral of the Effective Date , which (1) delays the effective date of ASU 2014-09 by one year to annual periods beginning after December 15, 2017; and (2) allows early adoption of the ASU by all entities as of the original effective date for public entities. We are evaluating the transition method we will elect and the effects of the adoption of this ASU on our financial statements.
In July 2015, the FASB issued ASU No. 2015-11, Simplifying the Measurement of Inventory (ASU 2015-11), which requires that inventory be measured at the lower of cost or net realizable value for entities using first-in, first-out or average cost methods. ASU 2015-11 should be applied prospectively and will be effective for fiscal years beginning after December 15, 2016, and for interim periods within those fiscal years, with early adoption permitted. We are evaluating the effect of adoption on our financial statements.
In January 2016, the FASB issued ASU No. 2016-01, Financial Instruments—Overall: Recognition and Measurement of Financial Assets and Financial Liabilities , which requires equity investments to be measured at fair value through net income. Equity investments that are accounted for under the equity method are not impacted. ASU 2016-01 provides that equity investments without readily determinable fair values can be valued at cost minus impairment with a simplified impairment assessment using qualitative assessments. ASU 2016-01 requires separate presentation of the financial assets and liabilities by category and form. ASU 2016-01 should be applied prospectively and will be effective for fiscal years beginning after December 15, 2017, and for interim periods within those fiscal years. Early adoption is not permitted except in limited circumstances. We are evaluating the effect of adoption on our financial statements.
In February 2016, the FASB issued ASU No. 2016-02, Leases (ASU 2016-02), which requires that organizations recognize lease assets and lease liabilities on the balance sheet. ASU 2016-02 also requires additional quantitative and qualitative disclosures that provide the amount, timing, and uncertainty of cash flows relating to lease arrangements. ASU 2016-02 is effective for annual reporting periods beginning after December 15, 2018 using a modified retrospective approach. The modified retrospective approach requires retrospective application to the earliest period presented in the respective financial statements, provides certain practical expedients related to leases that commenced prior to the effective date and allows the use of hindsight when evaluating lease options. Early adoption is permitted. We are evaluating the effect of adoption on our financial statements.
In March 2016, the FASB issued ASU No. 2016-09, Compensation—Stock Compensation (ASU 2016-09), which serves to simplify the accounting for share-based payment transactions. ASU 2016-09 includes guidance on several aspects of the accounting for share-based payments, including the income tax consequences, forfeitures and classification on the statement of cash flows. ASU 2016-09 is effective for fiscal years beginning after December 15, 2016, and for interim periods within those fiscal years. Early adoption is permitted. We are evaluating the effect of adoption on our financial statements.
In August 2016, the FASB issued ASU No. 2016-15, Statement of Cash Flows—Classification of Certain Cash Receipts and Cash Payments (ASU 2016-15), which serves to reduce existing diversity in the classification of certain cash receipts and cash payments on the Statement of Cash Flows. ASU 2016-15 is effective for fiscal years beginning after December 15, 2017, and for interim periods within those fiscal years. Early adoption is permitted. We are evaluating the effect of adoption on our financial statements.</t>
  </si>
  <si>
    <t>Investments</t>
  </si>
  <si>
    <t>3. Investments
Marketable Investments
Marketable investments classified as held-to-maturity consist of the following (in millions):
As of September 30, 2016
Amortized
Gross
Gross
Fair
Government-sponsored enterprises
$
$
—
$
—
$
Corporate notes and bonds
—
—
Total
$
$
—
$
—
$
Reported under the following captions on the consolidated balance sheet:
Current marketable investments
$
Noncurrent marketable investments
$
As of December 31, 2015
Amortized
Gross
Gross
Fair
Government-sponsored enterprises
$
$
—
$
)
$
Corporate notes and bonds
—
—
Total
$
$
—
$
)
$
Reported under the following captions on the consolidated balance sheet:
Current marketable investments
$
Noncurrent marketable investments
$
The following table summarizes gross unrealized losses and the length of time marketable investments have been in a continuous unrealized loss position (in millions):
As of September 30, 2016
As of December 31, 2015
Fair
Gross
Fair
Gross
Government-sponsored enterprises:
Continuous unrealized loss position less than one year
$
—
$
—
$
$
)
Continuous unrealized loss position greater than one year
—
—
—
—
—
—
)
Corporate notes and bonds:
Continuous unrealized loss position less than one year
—
—
Continuous unrealized loss position greater than one year
—
—
—
—
—
—
Total
$
$
—
$
$
)
We attribute gross unrealized losses pertaining to our held-to-maturity securities as of December 31, 2015 to the variability in related market interest rates. We do not intend to sell these securities, nor is it more likely than not that we will be required to sell them prior to the end of their contractual terms. Furthermore, we do not believe that these securities expose us to undue market risk or counterparty credit risk. As such, we do not consider these securities to be other than temporarily impaired.
The following table summarizes the contractual maturities of held-to-maturity marketable investments (in millions):
September 30, 2016
Amortized
Fair
Due in less than one year
$
$
Due in one to two years
Total
$
$</t>
  </si>
  <si>
    <t>Fair Value Measurements</t>
  </si>
  <si>
    <t>4. Fair Value Measurements
We account for certain assets and liabilities at fair value and rank these assets within a fair value hierarchy (Level 1, Level 2 or Level 3). Our other current assets and our current liabilities have fair values that approximate their carrying values. Assets and liabilities subject to fair value measurements are as follows (in millions):
As of September 30, 2016
Level 1
Level 2
Level 3
Balance
Assets
Money market funds (1)
$
$
—
$
—
$
Federally-sponsored and corporate debt securities (2)
—
—
Total assets
$
$
$
—
$
Liabilities
Contingent consideration (4)
—
—
Total liabilities
$
—
$
—
$
$
As of December 31, 2015
Level 1
Level 2
Level 3
Balance
Assets
Money market funds (1)
$
$
—
$
—
$
Federally-sponsored and corporate debt securities (2)
—
—
Total assets
$
$
$
—
$
Liabilities
Convertible notes (3)
$
$
—
$
—
$
Contingent consideration (4)
—
—
Total liabilities
$
$
—
$
$
(1)
Included in cash and cash equivalents on the accompanying consolidated balance sheets.
(2)
Included in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other current liabilities on the accompanying consolidated balance sheets. The Convertible Notes matured on September 15, 2016. The carrying value of the Convertible Notes as of December 31, 2015 was $5.4 million. The fair value of our Convertible Notes was estimated using Level 1 observable inputs since our Convertible Notes were trading with sufficient frequency such that we believed related pricing could be used as the primary basis for measuring their fair value. As of December 31, 2015, the fair value of the Convertible Notes was substantially higher than their book value. This was primarily due to the excess conversion value of the notes compared to the notes’ par value, and the fact that any such excess would be paid in shares of our common stock.
(4)
Included in other liabilities on the accompanying consolidated balance sheets. The fair value of contingent consideration has been estimated using probability weighted discounted cash flow models (DCF).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
Fair Value of Financial Instruments
The carrying amounts of cash and cash equivalents, accounts receivable, accounts payable, and accrued expenses approximate fair value because of their short maturities. The fair values of our marketable investments and our Convertible Notes are reported above within the fair value hierarchy. Refer to Note 3 —Investments—Marketable Investments and Note 8 —Debt—Convertible Notes .</t>
  </si>
  <si>
    <t>5. Inventories
Inventories are stated at the lower of cost (first-in, first-out method) or market (current replacement cost) and consist of the following, net of reserves (in millions):
September 30,
December 31,
Raw materials
$
$
Work-in-progress
Finished goods
Total inventories
$
$</t>
  </si>
  <si>
    <t>Goodwill and Other Intangible Assets</t>
  </si>
  <si>
    <t>6. Goodwill and Other Intangible Assets
Goodwill and other intangible assets comprise the following (in millions):
As of September 30, 2016
As of December 31, 2015
Gross
Accumulated
Net
Gross
Accumulated
Net
Goodwill
$
$
—
$
$
$
—
$
Other intangible assets:
Technology, patents and trade names
)
)
In-process, research and development
—
—
Customer relationships and non-compete agreements
)
)
Contract-based
)
—
)
—
Total
$
$
)
$
$
$
)
$</t>
  </si>
  <si>
    <t>Share Tracking Awards Plans</t>
  </si>
  <si>
    <t>7. Share Tracking Awards Plans
We previously issued awards under the United Therapeutics Corporation Share Tracking Awards Plan, adopted in June 2008 (2008 STAP) and the United Therapeutics Corporation 2011 Share Tracking Awards Plan, adopted in March 2011 (2011 STAP). We refer to the 2008 STAP and the 2011 STAP collectively as the “STAP” and awards granted and/or outstanding under either of these plans as “STAP award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and in most cases they vest in equal increments on each anniversary of the grant date over a four-year period. The STAP liability includes vested awards and awards that are expected to vest. We recognize expense for awards that are expected to vest during the vesting period. We discontinued the issuance of STAP awards in June 2015, when our shareholders approved the United Therapeutics Corporation 2015 Stock Incentive Plan (the 2015 Plan), a broad-based stock incentive plan enabling us to grant stock options and other forms of equity compensation to our employees. See Note 9 —Stockholders’ Equity to these consolidated financial statements for information on the 2015 Plan.
The aggregate STAP liability balance was $184.7 million and $354.7 million at September 30, 2016 and December 31, 2015, respectively, of which $50.0 million and $80.2 million, respectively, has been classified as non-current liabilities under the caption “Other liabilities” on our consolidated balance sheets based on their vesting term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the expected forfeiture rate and the expected dividend yield. The fair value of the STAP awards is measured each financial reporting period because the awards are settled in cash.
The table below includes the weighted-average assumptions used to measure the fair value of the outstanding STAP awards:
September 30,
September 30,
Expected volatility
%
%
Risk-free interest rate
%
%
Expected term of awards (in years)
Expected forfeiture rate
%
%
Expected dividend yield
%
%
The closing price of our common stock was $118.08 and $131.24 on September 30, 2016 and September 30, 2015, respectively.
A summary of the activity and status of STAP awards is presented below:
Number of
Weighted
Weighted
Aggregate
Outstanding at January 1, 2016
$
Granted
—
—
Exercised
)
Forfeited
)
Outstanding at September 30, 2016
$
$
Exercisable at September 30, 2016
$
$
Expected to vest as of September 30, 2016
$
$
The weighted average grant-date fair value of STAP awards granted during the nine-month period ended September 30, 2015 was $58.52. No STAP awards were granted during the nine-month period ended September 30, 2016.
Share-based compensation expense (benefit) recognized in connection with STAP awards is as follows (in millions):
Three Months Ended
Nine Months Ended
2016
2015
2016
2015
Cost of product sales
$
$
)
$
)
$
Research and development
)
)
Selling, general and administrative
)
)
Share-based compensation expense (benefit) before taxes
$
$
)
$
)
$
Related income tax (expense) benefit
)
)
Share-based compensation expense (benefit), net of taxes
$
$
)
$
)
$
Cash paid to settle STAP awards exercised during the nine-month periods ended September 30, 2016 and September 30, 2015 was $52.7 million and $218.2 million, respectively.</t>
  </si>
  <si>
    <t>Debt</t>
  </si>
  <si>
    <t>8. Debt
Unsecured Revolving Credit Facility
In January 2016, we entered into a Credit Agreement (the 2016 Credit Agreement) with Wells Fargo Bank, National Association (Wells Fargo), as administrative agent and a swingline lender, and various other lender parties, providing for an unsecured revolving credit facility of up to $1.0 billion (the Revolving Facility), which is available to refinance certain of our existing indebtedness and/or for working capital and other general corporate purposes. The Revolving Facility will mature in January 2021, subject to the lenders’ ability to extend the maturity date by one year if we request such an extension in accordance with the terms of the 2016 Credit Agreement.
At our option, amounts borrowed under the Revolving Facility will bear interest at either the LIBOR rate or a fluctuating base rate, in each case, plus an applicable margin determined on a quarterly basis based on our consolidated ratio of total indebtedness to EBITDA (as calculated in accordance with the 2016 Credit Agreement).
The 2016 Credit Agreement contains customary events of default and customary affirmative and negative covenants. As of September 30, 2016, we were in compliance with such covenants and we had not drawn any amounts on the Revolving Facility. Lung Biotechnology PBC is our only subsidiary that guarantees our obligations under the 2016 Credit Agreement though, from time to time, one or more of our other subsidiaries may be required to guarantee such obligations.
Convertible Notes
In October 2011, we issued $250.0 million in aggregate principal value 1.0 percent Convertible Senior Notes due September 15, 2016 (Convertible Notes). Upon maturity of the Convertible Notes in September 2016, we fulfilled all remaining settlement and repayment obligations.
In connection with the issuance of the Convertible Notes, we sold to DB London warrants to acquire up to approximately 5.2 million shares of our common stock at a strike price of $67.56 per share. The warrants will expire incrementally on a series of expiration dates beginning in December 2016 and ending in January 2017. The warrants will be settled on a net-share basis.</t>
  </si>
  <si>
    <t>Stockholders' Equity</t>
  </si>
  <si>
    <t>9. Stockholders’ Equity
Earnings Per Common Share
Basic earnings per share is computed by dividing net income by the weighted average number of shares of common stock outstanding during the period. Diluted earnings per share is computed by dividing net income by the weighted average number of shares of common stock outstanding during the period, adjusted for the potential dilutive effect of other securities if such securities were converted or exercised.
The components of basic and diluted earnings per common share comprised the following (in millions, except per share amounts):
Three Months Ended
Nine Months Ended
2016
2015
2016
2015
Numerator:
Net income
$
$
$
$
Denominator:
Weighted average outstanding shares — basic
Effect of dilutive securities (1) :
Warrants
Stock options, restricted stock units and employee stock purchase plan
Convertible notes
—
—
Weighted average shares — diluted (2)
Earnings per common share:
Basic
$
$
$
$
Diluted
$
$
$
$
Stock options and warrants excluded from calculation (2)
(1)
Calculated using the treasury stock method.
(2)
Certain convertible notes, stock options and warrants have been excluded from the computation of diluted earnings per share because their impact would be anti-dilutive. Under our convertible note hedge agreement, we were entitled to receive shares required to be issued to investors upon conversion of our Convertible Notes. Since related shares used to compute dilutive earnings per share would be anti-dilutive, they have been excluded from the calculation above.
Equity Incentive Plans
As of September 30, 2016, we have two shareholder-approved equity incentive plans: the United Therapeutics Corporation Amended and Restated Equity Incentive Plan (the 1999 Plan) and the United Therapeutics Corporation 2015 Stock Incentive Plan (the 2015 Plan). The 2015 Plan was approved by our shareholders in June 2015 and provides for the issuance of up to 6,150,000 shares of our common stock pursuant to awards granted under the 2015 Plan. As a result of the approval of the 2015 Plan, no further awards will be granted under the 1999 Plan.
Although the terms of the 1999 Plan and the 2015 Plan contemplate a variety of awards, through May 2016, all awards granted under these plans were in the form of stock options. In June 2016, we began issuing awards under the 2015 Plan to non-employee directors in the form of restricted stock units because the non-employee director compensation program had been amended to permit directors to elect to receive initial and annual equity grants in the form of stock options, restricted stock units, or a combination of both. Each restricted stock unit entitles the director to receive one share of our common stock upon vesting, subject to the director’s election to defer receipt of shares to a later date.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We measure the fair value of restricted stock units using the stock price on the date of grant. We did not grant any awards under the 1999 Plan during the nine-month periods ended September 30, 2016 and September 30, 2015. During the nine-months ended September 30, 2016 and September 30, 2015, we granted 1.6 million and 0.2 million stock options under the 2015 Plan with a weighted average grant date fair value of $42.54 and $60.77, respectively. These stock options have an aggregate grant date fair value of $69.1 million and $9.9 million, respectively. During the nine-months ended September 30, 2016, we granted 20,960 restricted stock units under the 2015 Plan with a weighted average grant date fair value $101.80. The restricted stock units have an aggregate grant date fair value of $2.1 million. Share-based compensation expense is recorded ratably over the vesting period of the stock option or restricted stock unit.
The table below includes the weighted-average assumptions used to measure the fair value of the stock options granted during the nine-month period ended September 30, 2016:
September 30,
September 30,
Expected volatility
%
%
Risk-free interest rate
%
%
Expected term of awards (in years)
Expected forfeiture rate
%
%
Expected dividend yield
%
%
A summary of the activity and status of stock options under our equity incentive plans during the nine-month period ended September 30, 2016 is presented below:
Number of
Weighted-
Weighted
Aggregate
Outstanding at January 1, 2016
$
Granted
Exercised
)
Forfeited
)
Outstanding at September 30, 2016
$
$
Exercisable at September 30, 2016
$
$
Expected to vest as of September 30, 2016
$
$
The total fair value of employee stock options that vested during the nine months ended September 30, 2016 was $19.9 million.
Stock option exercise data is summarized below (dollars in millions):
Three Months Ended
Nine Months Ended
2016
2015
2016
2015
Number of options exercised
Cash received
$
$
$
$
Total intrinsic value of options exercised
$
$
$
$
Total share-based compensation expense relating to stock options and restricted stock units is as follows (in millions):
Three Months Ended
Nine Months Ended
2016
2015
2016
2015
Cost of product sales
$
$
—
$
$
—
Research and development
—
—
Selling, general and administrative
Share-based compensation expense before taxes
Related income tax benefit
)
)
)
)
Share-based compensation expense, net of taxes
$
$
$
$
Selling, general and administrative expense for the nine-month period ended September 30, 2016 includes approximately $9.8 million of costs related to the accelerated vesting of stock options associated with the departure of a company officer during the second quarter of 2016.
As of September 30, 2016, unrecognized compensation cost was $44.1 million, which includes $2.3 million related to the grant of stock options and restricted stock units to non-employee directors in June 2016 and $41.7 million related to unvested stock options awarded to employees. Unvested outstanding stock options and restricted stock units as of September 30, 2016 had a weighted average remaining vesting period of 3.3 years.
Share Repurchases
In October 2015, our Board of Directors authorized the repurchase of up to $500.0 million of our common stock in open market or privately negotiated transactions, or otherwise, at our discretion. This repurchase program is effective from January 1, 2016 through December 31, 2016. The specific timing, amount and other terms of any repurchases will depend on market conditions, corporate and regulatory requirements and other factors. During the three and nine months ended September 30, 2016, we acquired approximately 1.1 million and 3.3 million shares, respectively, of our common stock at an aggregate cost of $135.8 million and $395.5 million, respectively, under this repurchase program.</t>
  </si>
  <si>
    <t>Accumulated Other Comprehensive Loss</t>
  </si>
  <si>
    <t>10. Accumulated Other Comprehensive Loss
The following table includes changes in accumulated other comprehensive loss by component, net of tax (in millions):
Defined Benefit
Foreign
Total
Balance, January 1, 2016
$
)
$
)
$
)
Other comprehensive income (loss)
)
Current-period other comprehensive gain (loss)
)
Balance, September 30, 2016
$
$
)
$
)</t>
  </si>
  <si>
    <t>Income Taxes</t>
  </si>
  <si>
    <t>11. Income Taxes
Our effective income tax rate (ETR) for the nine months ended September 30, 2016 and 2015 was 32 percent and 38 percent, respectively. Our 2016 ETR decreased compared to 2015 primarily due to a decrease in non-deductible share-based compensation, which was driven largely by a decrease in our stock price during 2016 compared to 2015.
We are subject to federal and state taxation in the United States as well as various foreign jurisdictions. We are no longer subject to income tax examinations by the Internal Revenue Service and substantially all other major jurisdictions for tax years prior to 2011.
As of September 30, 2016 and 2015, our uncertain tax positions are approximately $0.5 million and $1.5 million, respectively, and we are unaware of any positions for which it is reasonably possible that the total amounts of unrecognized tax benefits will significantly change within the next twelve months.</t>
  </si>
  <si>
    <t>Employee Benefit Plans</t>
  </si>
  <si>
    <t>12. Employee Benefit Plans
Supplemental Executive Retirement Plan
During the second quarter of 2016, certain participants in the United Therapeutics Corporation Supplemental Executive Retirement Plan (SERP) departed prior to reaching retirement age under the terms of the SERP. As a result, we remeasured the benefit obligation under the SERP as of June 30, 2016 and recorded a $7.1 million reduction to the benefit obligation with a corresponding increase to “Actuarial gain arising during period, net of tax” within “Accumulated other comprehensive loss.” As part of the re-measurement of the benefit obligation, we updated the discount rate we use to measure our SERP obligation to 3.36 percent. The discount rate as of December 31, 2015 was 3.82 percent.</t>
  </si>
  <si>
    <t>Segment Information</t>
  </si>
  <si>
    <t>13. Segment Information
We currently operate as one operating segment. Our chief operating decision maker regularly reviews net product sales, cost of product sales and gross profit data as a primary measure of performance for each of our five commercial products.
Net product sales, cost of product sales and gross profit for each of our commercial products were as follows (in millions):
Three Months Ended September 30,
Remodulin
Tyvaso
Adcirca
Orenitram
Unituxin
Total
2016
Net product sales
$
$
$
$
$
$
Cost of product sales
Gross profit
$
$
$
$
$
$
2015
Net product sales (1)
$
$
$
$
$
$
Cost of product sales
)
)
Gross profit
$
$
$
$
$
$
Nine Months Ended September 30,
Remodulin
Tyvaso
Adcirca
Orenitram
Unituxin
Total
2016
Net product sales
$
$
$
$
$
$
Cost of product sales
Gross profit
$
$
$
$
$
$
2015
Net product sales (1)
$
$
$
$
$
$
Cost of product sales
Gross profit
$
$
$
$
$
$
(1)
Unituxin was approved by the FDA in March 2015 and we commenced sales of Unituxin in the third quarter of 2015.
For the three-month periods ended September 30, 2016 and September 30, 2015, net product sales from our U.S.-based distributors represented 68 percent and 72 percent, respectively, of total revenues. For the nine-month periods ended September 30, 2016 and September 30, 2015, net product sales from our U.S.-based distributors represented 70 percent and 74 percent, respectively, of total revenues. Remaining revenues were derived primarily from net product sales of Adcirca and net product sales of Remodulin, Tyvaso, and Unituxin to our international distributors.</t>
  </si>
  <si>
    <t>Litigation</t>
  </si>
  <si>
    <t>14. Litigation
Watson Laboratories, Inc.
In June 2015, we received a Paragraph IV certification notice letter from Watson Laboratories, Inc. (Watson) indicating that Watson has submitted an abbreviated new drug application (ANDA) to the FDA to market a generic version of Tyvaso. In its notice letter, Watson states that it intends to market a generic version of Tyvaso before the expiration of U.S. Patent Nos. 6,521,212 and 6,756,033, each of which expires in November 2018; and U.S. Patent No. 8,497,393, which expires in December 2028. Watson’s notice letter states that the ANDA contains a Paragraph IV certification alleging that these patents are not valid, not enforceable, and/or will not be infringed by the commercial manufacture, use or sale of the proposed product described in Watson’s ANDA submission. We responded to the Watson notice letter by filing a lawsuit in July 2015 against Watson in the U.S. District Court for the District of New Jersey alleging infringement of each of the patents noted above. Under the Hatch-Waxman Act, the FDA is automatically precluded from approving Watson’s ANDA for up to 30 months from receipt of Watson’s notice letter or until the issuance of a U.S. District Court decision that is adverse to us with respect to all patents noted above, whichever occurs first. In September 2015, Watson filed (1) a motion to dismiss some, but not all, counts of the complaint; (2) its answer to the complaint; and (3) certain counterclaims against us. The Court granted Watson’s motion to dismiss certain counts of our complaint. In September 2015, we filed our answer to Watson’s counterclaims.
The U.S. Patent and Trademark Office issued to us U.S. Patent Nos. 9,339,507 (the ’507 patent) and 9,358,240 (the ’240 patent) in May 2016 and June 2016, respectively. The ’507 patent is directed to a kit for treating pulmonary hypertension and expires in March 2028. The ’240 patent is directed to a method of treating pulmonary hypertension and expires in May 2028. Both patents have been listed in FDA’s Approved Drug Products with Therapeutic Equivalents publication (also known as the Orange Book) in connection with Tyvaso. On June 21, 2016, we filed an amended complaint against Watson asserting infringement of both of these patents, as well as all of the originally asserted patents. On June 30, 2016, we received a second Paragraph IV certification notice letter from Watson relating to the previously submitted ANDA, which addresses the ’507 and ’240 patents.
The parties are currently engaged in discovery, and trial on all patent infringement claims is scheduled to take place in September 2017.
We intend to vigorously enforce our intellectual property rights relating to Tyvaso.
Actavis Laboratories FL, Inc.
In February 2016, we received a Paragraph IV certification notice letter (the First Actavis Notice Letter) from Actavis Laboratories FL, Inc. (Actavis) indicating that Actavis has submitted an ANDA to the FDA to market a generic version of the 2.5 mg strength of Orenitram. The First Actavis Notice Letter states that Actavis intends to market a generic version of the 2.5 mg strength of Orenitram before the expiration of the following patents, all of which are listed in the Orange Book:
U.S. Patent No.
Expiration Date
8,252,839
May 2024
9,050,311
May 2024
7,544,713
July 2024
7,417,070
July 2026
8,497,393
December 2028
8,747,897
October 2029
8,410,169
February 2030
8,349,892
January 2031
The First Actavis Notice Letter states that the ANDA contains a Paragraph IV certification alleging that these patents are not valid, not enforceable, and/or will not be infringed by the commercial manufacture, use or sale of the proposed product described in Actavis’ ANDA submission. We responded to the First Actavis Notice Letter by filing a lawsuit (the First Actavis Action) against Actavis in March 2016 in the U.S. District Court for the District of New Jersey alleging infringement of each of the patents noted above and one additional patent, U.S. Patent No. 9,278,901 (the ’901 patent), which expires in May 2024 and is also now listed in the Orange Book. Under the Hatch-Waxman Act, the FDA is automatically precluded from approving Actavis’ ANDA with respect to the 2.5 mg strength of Orenitram for up to 30 months from receipt of Actavis’ notice letter or until the issuance of a U.S. District Court decision that is adverse to us with respect to all of the eight patents listed in the table above, whichever occurs first. In June 2016, we filed an amended complaint against Actavis, Actavis filed its answer and counterclaims to that amended complaint, and we filed our answer to those counterclaims.
In May 2016, we received a second Paragraph IV certification notice letter from Actavis (the Second Actavis Notice Letter) indicating that Actavis has amended its ANDA to include its generic version of the 0.25 mg and 1.0 mg strengths of Orenitram, in addition to the 2.5 mg strength identified in the First Actavis Notice Letter. We responded to the Second Actavis Notice Letter by filing an additional lawsuit against Actavis (the Second Actavis Action) on June 17, 2016 in the U.S. District Court for the District of New Jersey alleging infringement of the same patents asserted in the First Actavis Action. The Second Actavis Action triggered an additional 30-month stay with respect to the 0.25 mg and 1.0 mg strengths. Specifically, the FDA is automatically precluded from approving Actavis’ ANDA with respect to the 0.25 mg and 1.0 mg strengths of Orenitram for up to 30 months from receipt of the Second Actavis Notice Letter or until the issuance of a U.S. District Court decision that is adverse to us with respect to all of the eight patents listed in the table above and the ’901 patent, whichever occurs first.
The Court has consolidated the First Actavis Action and the Second Actavis Action. The parties are currently engaged in discovery, and trial is scheduled for February 2018.
We intend to vigorously enforce our intellectual property rights relating to Orenitram.
SteadyMed Ltd.
On October 1, 2015, SteadyMed Ltd. (SteadyMed) filed a petition with the Patent Trial and Appeal Board (PTAB) of the U.S. Patent and Trademark Office for inter partes review (the IPR Petition) of U.S. Patent No. 8,497,393 (the ’393 Patent), which we own. In its IPR Petition, SteadyMed seeks to invalidate the claims of the ’393 Patent, which expires in December 2028 and describes a method of making treprostinil, which is the active pharmaceutical ingredient in our Remodulin, Tyvaso and Orenitram products. We filed a response to the IPR Petition in January 2016. In April 2016, the PTAB instituted an inter partes review of the ’393 Patent on the basis of SteadyMed’s IPR Petition. The PTAB has preliminarily agreed with SteadyMed’s arguments concerning invalidity, and has initially found that there is a reasonable likelihood that SteadyMed would prevail in challenging the ’393 patent. The ’393 Patent was also the subject of the recently-settled litigation with Sandoz, Inc. and Teva Pharmaceuticals USA, Inc. regarding their ANDAs relating to generic forms of Remodulin, and remains the subject of our pending litigation with Watson and Actavis, described above. We intend to vigorously defend the ’393 Patent. SteadyMed has announced that it is developing a product called Trevyent ® , which is a single-use, pre-filled pump for which it plans to seek FDA approval for delivery of a two-day supply of treprostinil subcutaneously using its PatchPump ® technology. SteadyMed has announced plans to file an NDA for Trevyent during the first quarter of 2017, and launch the product in late 2017.
Department of Justice Subpoena
In May 2016, we received a subpoena from the U.S. Department of Justice requesting documents regarding our support of 501(c)(3) organizations that provide financial assistance to patients taking our medicines. Other companies have received similar inquiries. We are cooperating with this inquiry.</t>
  </si>
  <si>
    <t>Investments (Tables)</t>
  </si>
  <si>
    <t>Schedule of marketable investments classified as held-to-maturity</t>
  </si>
  <si>
    <t>Marketable investments classified as held-to-maturity consist of the following (in millions):
As of September 30, 2016
Amortized
Gross
Gross
Fair
Government-sponsored enterprises
$
$
—
$
—
$
Corporate notes and bonds
—
—
Total
$
$
—
$
—
$
Reported under the following captions on the consolidated balance sheet:
Current marketable investments
$
Noncurrent marketable investments
$
As of December 31, 2015
Amortized
Gross
Gross
Fair
Government-sponsored enterprises
$
$
—
$
)
$
Corporate notes and bonds
—
—
Total
$
$
—
$
)
$
Reported under the following captions on the consolidated balance sheet:
Current marketable investments
$
Noncurrent marketable investments
$</t>
  </si>
  <si>
    <t>Summary of gross unrealized losses and the length of time marketable investments have been in a continuous unrealized loss position</t>
  </si>
  <si>
    <t>The following table summarizes gross unrealized losses and the length of time marketable investments have been in a continuous unrealized loss position (in millions):
As of September 30, 2016
As of December 31, 2015
Fair
Gross
Fair
Gross
Government-sponsored enterprises:
Continuous unrealized loss position less than one year
$
—
$
—
$
$
)
Continuous unrealized loss position greater than one year
—
—
—
—
—
—
)
Corporate notes and bonds:
Continuous unrealized loss position less than one year
—
—
Continuous unrealized loss position greater than one year
—
—
—
—
—
—
Total
$
$
—
$
$
)</t>
  </si>
  <si>
    <t>Summary of the contractual maturities of held-to-maturity marketable investments</t>
  </si>
  <si>
    <t>The following table summarizes the contractual maturities of held-to-maturity marketable investments (in millions):
September 30, 2016
Amortized
Fair
Due in less than one year
$
$
Due in one to two years
Total
$
$</t>
  </si>
  <si>
    <t>Fair Value Measurements (Tables)</t>
  </si>
  <si>
    <t>Schedule of assets and liabilities subject to fair value measurements</t>
  </si>
  <si>
    <t>Assets and liabilities subject to fair value measurements are as follows (in millions):
As of September 30, 2016
Level 1
Level 2
Level 3
Balance
Assets
Money market funds (1)
$
$
—
$
—
$
Federally-sponsored and corporate debt securities (2)
—
—
Total assets
$
$
$
—
$
Liabilities
Contingent consideration (4)
—
—
Total liabilities
$
—
$
—
$
$
As of December 31, 2015
Level 1
Level 2
Level 3
Balance
Assets
Money market funds (1)
$
$
—
$
—
$
Federally-sponsored and corporate debt securities (2)
—
—
Total assets
$
$
$
—
$
Liabilities
Convertible notes (3)
$
$
—
$
—
$
Contingent consideration (4)
—
—
Total liabilities
$
$
—
$
$
(1)
Included in cash and cash equivalents on the accompanying consolidated balance sheets.
(2)
Included in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other current liabilities on the accompanying consolidated balance sheets. The Convertible Notes matured on September 15, 2016. The carrying value of the Convertible Notes as of December 31, 2015 was $5.4 million. The fair value of our Convertible Notes was estimated using Level 1 observable inputs since our Convertible Notes were trading with sufficient frequency such that we believed related pricing could be used as the primary basis for measuring their fair value. As of December 31, 2015, the fair value of the Convertible Notes was substantially higher than their book value. This was primarily due to the excess conversion value of the notes compared to the notes’ par value, and the fact that any such excess would be paid in shares of our common stock.
(4)
Included in other liabilities on the accompanying consolidated balance sheets. The fair value of contingent consideration has been estimated using probability weighted discounted cash flow models (DCF).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t>
  </si>
  <si>
    <t>Inventories (Tables)</t>
  </si>
  <si>
    <t>Schedule of inventories, net of reserves</t>
  </si>
  <si>
    <t>Inventories are stated at the lower of cost (first-in, first-out method) or market (current replacement cost) and consist of the following, net of reserves (in millions):
September 30,
December 31,
Raw materials
$
$
Work-in-progress
Finished goods
Total inventories
$
$</t>
  </si>
  <si>
    <t>Goodwill and Other Intangible Assets (Tables)</t>
  </si>
  <si>
    <t>Schedule of goodwill and other intangible assets</t>
  </si>
  <si>
    <t>Goodwill and other intangible assets comprise the following (in millions):
As of September 30, 2016
As of December 31, 2015
Gross
Accumulated
Net
Gross
Accumulated
Net
Goodwill
$
$
—
$
$
$
—
$
Other intangible assets:
Technology, patents and trade names
)
)
In-process, research and development
—
—
Customer relationships and non-compete agreements
)
)
Contract-based
)
—
)
—
Total
$
$
)
$
$
$
)
$</t>
  </si>
  <si>
    <t>Share Tracking Awards Plans (Tables) - Share tracking award plans (STAP)</t>
  </si>
  <si>
    <t>Awards granted under the STAP</t>
  </si>
  <si>
    <t>Schedule of assumptions used to measure the fair value of STAP awards</t>
  </si>
  <si>
    <t>September 30,
September 30,
Expected volatility
%
%
Risk-free interest rate
%
%
Expected term of awards (in years)
Expected forfeiture rate
%
%
Expected dividend yield
%
%</t>
  </si>
  <si>
    <t>Summary of activity and status of STAP awards</t>
  </si>
  <si>
    <t>Number of
Weighted
Weighted
Aggregate
Outstanding at January 1, 2016
$
Granted
—
—
Exercised
)
Forfeited
)
Outstanding at September 30, 2016
$
$
Exercisable at September 30, 2016
$
$
Expected to vest as of September 30, 2016
$
$</t>
  </si>
  <si>
    <t>Schedule of share-based compensation expense (benefit) recognized in connection with the STAP</t>
  </si>
  <si>
    <t>Share-based compensation expense (benefit) recognized in connection with STAP awards is as follows (in millions):
Three Months Ended
Nine Months Ended
2016
2015
2016
2015
Cost of product sales
$
$
)
$
)
$
Research and development
)
)
Selling, general and administrative
)
)
Share-based compensation expense (benefit) before taxes
$
$
)
$
)
$
Related income tax (expense) benefit
)
)
Share-based compensation expense (benefit), net of taxes
$
$
)
$
)
$</t>
  </si>
  <si>
    <t>Stockholders' Equity (Tables)</t>
  </si>
  <si>
    <t>Earnings Per Common Share</t>
  </si>
  <si>
    <t>Schedule of components of basic and diluted earnings per share</t>
  </si>
  <si>
    <t>The components of basic and diluted earnings per common share comprised the following (in millions, except per share amounts):
Three Months Ended
Nine Months Ended
2016
2015
2016
2015
Numerator:
Net income
$
$
$
$
Denominator:
Weighted average outstanding shares — basic
Effect of dilutive securities (1) :
Warrants
Stock options, restricted stock units and employee stock purchase plan
Convertible notes
—
—
Weighted average shares — diluted (2)
Earnings per common share:
Basic
$
$
$
$
Diluted
$
$
$
$
Stock options and warrants excluded from calculation (2)
(1)
Calculated using the treasury stock method.
(2)
Certain convertible notes, stock options and warrants have been excluded from the computation of diluted earnings per share because their impact would be anti-dilutive. Under our convertible note hedge agreement, we were entitled to receive shares required to be issued to investors upon conversion of our Convertible Notes. Since related shares used to compute dilutive earnings per share would be anti-dilutive, they have been excluded from the calculation above.</t>
  </si>
  <si>
    <t>Stock Options</t>
  </si>
  <si>
    <t>Stock Option Plan</t>
  </si>
  <si>
    <t>Weighted-average assumptions used to measure the fair value of the stock options granted</t>
  </si>
  <si>
    <t>Schedule of stock option activity</t>
  </si>
  <si>
    <t>Number of
Weighted-
Weighted
Aggregate
Outstanding at January 1, 2016
$
Granted
Exercised
)
Forfeited
)
Outstanding at September 30, 2016
$
$
Exercisable at September 30, 2016
$
$
Expected to vest as of September 30, 2016
$
$</t>
  </si>
  <si>
    <t>Summary of stock option exercise data</t>
  </si>
  <si>
    <t>Stock option exercise data is summarized below (dollars in millions):
Three Months Ended
Nine Months Ended
2016
2015
2016
2015
Number of options exercised
Cash received
$
$
$
$
Total intrinsic value of options exercised
$
$
$
$</t>
  </si>
  <si>
    <t>Schedule of total share-based compensation expense relating to stock options</t>
  </si>
  <si>
    <t>Total share-based compensation expense relating to stock options and restricted stock units is as follows (in millions):
Three Months Ended
Nine Months Ended
2016
2015
2016
2015
Cost of product sales
$
$
—
$
$
—
Research and development
—
—
Selling, general and administrative
Share-based compensation expense before taxes
Related income tax benefit
)
)
)
)
Share-based compensation expense, net of taxes
$
$
$
$</t>
  </si>
  <si>
    <t>Accumulated Other Comprehensive Loss (Tables)</t>
  </si>
  <si>
    <t>Schedule of changes in accumulated other comprehensive loss by component, net of tax</t>
  </si>
  <si>
    <t>The following table includes changes in accumulated other comprehensive loss by component, net of tax (in millions):
Defined Benefit
Foreign
Total
Balance, January 1, 2016
$
)
$
)
$
)
Other comprehensive income (loss)
)
Current-period other comprehensive gain (loss)
)
Balance, September 30, 2016
$
$
)
$
)</t>
  </si>
  <si>
    <t>Segment Information (Tables)</t>
  </si>
  <si>
    <t>Schedule of net product sales, cost of product sales and gross profit for each commercial product</t>
  </si>
  <si>
    <t>Net product sales, cost of product sales and gross profit for each of our commercial products were as follows (in millions):
Three Months Ended September 30,
Remodulin
Tyvaso
Adcirca
Orenitram
Unituxin
Total
2016
Net product sales
$
$
$
$
$
$
Cost of product sales
Gross profit
$
$
$
$
$
$
2015
Net product sales (1)
$
$
$
$
$
$
Cost of product sales
)
)
Gross profit
$
$
$
$
$
$
Nine Months Ended September 30,
Remodulin
Tyvaso
Adcirca
Orenitram
Unituxin
Total
2016
Net product sales
$
$
$
$
$
$
Cost of product sales
Gross profit
$
$
$
$
$
$
2015
Net product sales (1)
$
$
$
$
$
$
Cost of product sales
Gross profit
$
$
$
$
$
$
(1)
Unituxin was approved by the FDA in March 2015 and we commenced sales of Unituxin in the third quarter of 2015.</t>
  </si>
  <si>
    <t>Litigation (Tables)</t>
  </si>
  <si>
    <t>Schedule of patent expiration dates</t>
  </si>
  <si>
    <t>U.S. Patent No.
Expiration Date
8,252,839
May 2024
9,050,311
May 2024
7,544,713
July 2024
7,417,070
July 2026
8,497,393
December 2028
8,747,897
October 2029
8,410,169
February 2030
8,349,892
January 2031</t>
  </si>
  <si>
    <t>Investments - Held-to-Maturity (Details) - USD ($) $ in Millions</t>
  </si>
  <si>
    <t>Marketable investments classified as held-to-maturity:</t>
  </si>
  <si>
    <t>Amortized Cost</t>
  </si>
  <si>
    <t>Gross Unrealized Losses</t>
  </si>
  <si>
    <t>Fair Value</t>
  </si>
  <si>
    <t>Government-sponsored enterprises</t>
  </si>
  <si>
    <t>Corporate notes and bonds</t>
  </si>
  <si>
    <t>Investments - Current and Noncurrent (Details) - USD ($) $ in Millions</t>
  </si>
  <si>
    <t>As reported on the consolidated balance sheets:</t>
  </si>
  <si>
    <t>Current marketable investments</t>
  </si>
  <si>
    <t>Noncurrent marketable investments</t>
  </si>
  <si>
    <t>Total marketable investments</t>
  </si>
  <si>
    <t>Investments - Gross Unrealized Losses (Details) - USD ($) $ in Millions</t>
  </si>
  <si>
    <t>Continuous unrealized loss position, Fair Value</t>
  </si>
  <si>
    <t>Fair Value, Total</t>
  </si>
  <si>
    <t>Continuous unrealized loss position, Gross Unrealized Loss</t>
  </si>
  <si>
    <t>Gross Unrealized Loss, Total</t>
  </si>
  <si>
    <t>Less than one year, Fair value</t>
  </si>
  <si>
    <t>Less than one year, Gross Unrealized Loss</t>
  </si>
  <si>
    <t>Investments- Contractual Maturities (Details) - USD ($) $ in Millions</t>
  </si>
  <si>
    <t>Due in less than one year, Amortized Cost</t>
  </si>
  <si>
    <t>Due in one to two years, Amortized Cost</t>
  </si>
  <si>
    <t>Due in less than one year, Fair Value</t>
  </si>
  <si>
    <t>Due in one to two years, Fair Value</t>
  </si>
  <si>
    <t>Fair Value Measurements (Details) - USD ($) $ in Millions</t>
  </si>
  <si>
    <t>Assets</t>
  </si>
  <si>
    <t>Federally-sponsored and corporate debt securities</t>
  </si>
  <si>
    <t>Convertible Notes Due 2016</t>
  </si>
  <si>
    <t>Liabilities</t>
  </si>
  <si>
    <t>Convertible notes at carrying value</t>
  </si>
  <si>
    <t>Recurring fair value measurements | Level 1</t>
  </si>
  <si>
    <t>Money market funds</t>
  </si>
  <si>
    <t>Convertible notes</t>
  </si>
  <si>
    <t>Recurring fair value measurements | Level 2</t>
  </si>
  <si>
    <t>Recurring fair value measurements | Level 3</t>
  </si>
  <si>
    <t>Contingent consideration</t>
  </si>
  <si>
    <t>Recurring fair value measurements | Balance</t>
  </si>
  <si>
    <t>Inventories (Details) - USD ($) $ in Millions</t>
  </si>
  <si>
    <t>Inventories:</t>
  </si>
  <si>
    <t>Raw materials</t>
  </si>
  <si>
    <t>Work-in-progress</t>
  </si>
  <si>
    <t>Finished goods</t>
  </si>
  <si>
    <t>Total inventories</t>
  </si>
  <si>
    <t>Goodwill and Other Intangible Assets (Details) - USD ($) $ in Millions</t>
  </si>
  <si>
    <t>Goodwill and other intangible assets</t>
  </si>
  <si>
    <t>Goodwill, Gross</t>
  </si>
  <si>
    <t>Goodwill, Net</t>
  </si>
  <si>
    <t>Total Goodwill and other intangible assets, Gross</t>
  </si>
  <si>
    <t>Other intangible assets, Accumulated</t>
  </si>
  <si>
    <t>Total Goodwill and other intangible assets, Net</t>
  </si>
  <si>
    <t>Technology, patents and trade names</t>
  </si>
  <si>
    <t>Other intangible assets, Gross</t>
  </si>
  <si>
    <t>Other intangible assets, Net</t>
  </si>
  <si>
    <t>In-process, research and development</t>
  </si>
  <si>
    <t>Customer relationships and non-compete agreements</t>
  </si>
  <si>
    <t>Contract-based</t>
  </si>
  <si>
    <t>Share Tracking Awards Plans - General (Details) - Share tracking award plans (STAP) - USD ($) $ / shares in Units, $ in Millions</t>
  </si>
  <si>
    <t>Grant expiration period from the grant date</t>
  </si>
  <si>
    <t>10 years</t>
  </si>
  <si>
    <t>Share-based awards, vesting period</t>
  </si>
  <si>
    <t>4 years</t>
  </si>
  <si>
    <t>Aggregate STAP liability</t>
  </si>
  <si>
    <t>Long term portion of STAP liability</t>
  </si>
  <si>
    <t>Assumptions used to measure the fair value of STAP awards</t>
  </si>
  <si>
    <t>Expected volatility (as a percent)</t>
  </si>
  <si>
    <t>35.50%</t>
  </si>
  <si>
    <t>34.50%</t>
  </si>
  <si>
    <t>Risk-free interest rate (as a percent)</t>
  </si>
  <si>
    <t>0.90%</t>
  </si>
  <si>
    <t>1.20%</t>
  </si>
  <si>
    <t>Expected term of awards</t>
  </si>
  <si>
    <t>2 years 9 months 18 days</t>
  </si>
  <si>
    <t>4 years 1 month 6 days</t>
  </si>
  <si>
    <t>Expected forfeiture rate (as a percent)</t>
  </si>
  <si>
    <t>10.20%</t>
  </si>
  <si>
    <t>9.60%</t>
  </si>
  <si>
    <t>Expected dividend yield (as a percent)</t>
  </si>
  <si>
    <t>0.00%</t>
  </si>
  <si>
    <t>Closing price of common stock (in dollars per share)</t>
  </si>
  <si>
    <t>Share-based awards activity</t>
  </si>
  <si>
    <t>Outstanding at the beginning of the year (in shares)</t>
  </si>
  <si>
    <t>Exercised (in shares)</t>
  </si>
  <si>
    <t>Forfeited (in shares)</t>
  </si>
  <si>
    <t>Outstanding at the end of the period (in shares)</t>
  </si>
  <si>
    <t>Exercisable at the end of the period (in shares)</t>
  </si>
  <si>
    <t>Expected to vest at the end of the period (in shares)</t>
  </si>
  <si>
    <t>Share awards, Weighted-Average Exercise Price</t>
  </si>
  <si>
    <t>Outstanding at the beginning of the year (in dollars per share)</t>
  </si>
  <si>
    <t>Exercised (in dollars per share)</t>
  </si>
  <si>
    <t>Forfeited (in dollars per share)</t>
  </si>
  <si>
    <t>Outstanding at the end of the period (in dollars per share)</t>
  </si>
  <si>
    <t>Exercisable at the end of the period (in dollars per share)</t>
  </si>
  <si>
    <t>Expected to vest at the end of the period (in dollars per share)</t>
  </si>
  <si>
    <t>Share awards, Weighted Average Remaining Contractual Term</t>
  </si>
  <si>
    <t>Outstanding at the end the period</t>
  </si>
  <si>
    <t>6 years 8 months 12 days</t>
  </si>
  <si>
    <t>Exercisable at the end of the period</t>
  </si>
  <si>
    <t>6 years 2 months 12 days</t>
  </si>
  <si>
    <t>Expected to vest at the end of the period</t>
  </si>
  <si>
    <t>7 years 2 months 12 days</t>
  </si>
  <si>
    <t>Share awards, Aggregate Intrinsic Value</t>
  </si>
  <si>
    <t>Outstanding at the end of the period (in dollars)</t>
  </si>
  <si>
    <t>Exercisable at the end of the period (in dollars)</t>
  </si>
  <si>
    <t>Expected to vest at the end of the period (in dollars)</t>
  </si>
  <si>
    <t>Awards granted during the period, weighted average grant date fair value (in dollars per share)</t>
  </si>
  <si>
    <t>Share Tracking Awards Plans - Expense Recognized (Details) - Share tracking award plans (STAP) - USD ($) $ in Millions</t>
  </si>
  <si>
    <t>Share-based compensation expense (benefit) recognized in connection with the STAP</t>
  </si>
  <si>
    <t>Share-based compensation expense (benefit) before taxes</t>
  </si>
  <si>
    <t>Related income tax (expense) benefit</t>
  </si>
  <si>
    <t>Share-based compensation expense, net of taxes</t>
  </si>
  <si>
    <t>Cash payments on awards exercised during the period</t>
  </si>
  <si>
    <t>Debt (Details) - USD ($) $ / shares in Units, shares in Millions, $ in Millions</t>
  </si>
  <si>
    <t>Oct. 31, 2011</t>
  </si>
  <si>
    <t>Credit Agreement 2016</t>
  </si>
  <si>
    <t>Maximum borrowing capacity</t>
  </si>
  <si>
    <t>Period of extension in maturity</t>
  </si>
  <si>
    <t>1 year</t>
  </si>
  <si>
    <t>Debt aggregate principal value</t>
  </si>
  <si>
    <t>Stated percentage rate</t>
  </si>
  <si>
    <t>1.00%</t>
  </si>
  <si>
    <t>Sale of warrant</t>
  </si>
  <si>
    <t>Share warrant, number of shares</t>
  </si>
  <si>
    <t>Share warrant, strike price (in dollars per share)</t>
  </si>
  <si>
    <t>Stockholders' Equity - Earnings Per Common Share (Details) - USD ($) $ / shares in Units, shares in Millions, $ in Millions</t>
  </si>
  <si>
    <t>Numerator:</t>
  </si>
  <si>
    <t>Denominator:</t>
  </si>
  <si>
    <t>Weighted average outstanding shares - basic</t>
  </si>
  <si>
    <t>Effect of dilutive securities:</t>
  </si>
  <si>
    <t>Warrants (in shares)</t>
  </si>
  <si>
    <t>Stock options, restricted stock units and employee stock purchase plan (in shares)</t>
  </si>
  <si>
    <t>Convertible notes (in shares)</t>
  </si>
  <si>
    <t>Weighted average shares - diluted</t>
  </si>
  <si>
    <t>Earnings per common share:</t>
  </si>
  <si>
    <t>Stock options and warrants excluded from calculation</t>
  </si>
  <si>
    <t>Stockholders' Equity - Equity Incentive Plans (Details) $ / shares in Units, $ in Millions</t>
  </si>
  <si>
    <t>Sep. 30, 2016USD ($)item$ / sharesshares</t>
  </si>
  <si>
    <t>Sep. 30, 2015USD ($)$ / sharesshares</t>
  </si>
  <si>
    <t>Equity Incentive Plans</t>
  </si>
  <si>
    <t>Number of equity incentive plans | item</t>
  </si>
  <si>
    <t>Stock Incentive Plan 1999 And 2015 Plan</t>
  </si>
  <si>
    <t>Number of shares of common stock into which each restricted stock unit is entitled</t>
  </si>
  <si>
    <t>Amended and Restated Equity Incentive Plan (The 1999 Plan)</t>
  </si>
  <si>
    <t>Options disclosures</t>
  </si>
  <si>
    <t>Granted (in shares)</t>
  </si>
  <si>
    <t>Stock Incentive Plan 2015 (The 2015 Plan)</t>
  </si>
  <si>
    <t>Maximum number of shares authorized to be issued</t>
  </si>
  <si>
    <t>Aggregate grant date fair value | $</t>
  </si>
  <si>
    <t>Stock Options | Stock Incentive Plan 2015 (The 2015 Plan)</t>
  </si>
  <si>
    <t>Weighted average grant date fair value of stock options (in dollars per share) | $ / shares</t>
  </si>
  <si>
    <t>Restricted stock units | Stock Incentive Plan 2015 (The 2015 Plan)</t>
  </si>
  <si>
    <t>Restricted stock units disclosures</t>
  </si>
  <si>
    <t>Awards granted during the period, weighted average grant date fair value (in dollars per share) | $ / shares</t>
  </si>
  <si>
    <t>Stockholders' Equity - Assumptions For Stock Options (Details) - Stock Options</t>
  </si>
  <si>
    <t>Method and assumptions on valuation of stock options</t>
  </si>
  <si>
    <t>34.80%</t>
  </si>
  <si>
    <t>33.10%</t>
  </si>
  <si>
    <t>1.60%</t>
  </si>
  <si>
    <t>2.00%</t>
  </si>
  <si>
    <t>Expected term of options</t>
  </si>
  <si>
    <t>5 years 9 months 18 days</t>
  </si>
  <si>
    <t>5.40%</t>
  </si>
  <si>
    <t>Stockholders' Equity - Stock Options Activity and Status (Details) - Stock Options - USD ($) $ / shares in Units, $ in Millions</t>
  </si>
  <si>
    <t>Stock option activity</t>
  </si>
  <si>
    <t>Outstanding at the beginning of the period (in shares)</t>
  </si>
  <si>
    <t>Exercisable at the end of the year (in shares)</t>
  </si>
  <si>
    <t>Expected to vest at the end of the year (in shares)</t>
  </si>
  <si>
    <t>Employee stock options, Weighted-Average Exercise Price</t>
  </si>
  <si>
    <t>Outstanding at the beginning of the period (in dollars per share)</t>
  </si>
  <si>
    <t>Granted (in dollars per share)</t>
  </si>
  <si>
    <t>Exercisable at the end of period (in dollars per share)</t>
  </si>
  <si>
    <t>Expected to vest at the end of period (in dollars per share)</t>
  </si>
  <si>
    <t>Employee stock options, Weighted Average Remaining Contractual Term</t>
  </si>
  <si>
    <t>Outstanding at the end of the period</t>
  </si>
  <si>
    <t>6 years 3 months 18 days</t>
  </si>
  <si>
    <t>9 years 6 months</t>
  </si>
  <si>
    <t>Employee stock options, Aggregate Intrinsic Value</t>
  </si>
  <si>
    <t>Expected to vest at the end of period (in dollars)</t>
  </si>
  <si>
    <t>Aggregate grant date fair value</t>
  </si>
  <si>
    <t>Stockholders' Equity - Stock Options Exercise Data (Details) - Stock Options - USD ($) $ in Millions</t>
  </si>
  <si>
    <t>Number of options exercised (in shares)</t>
  </si>
  <si>
    <t>Cash received</t>
  </si>
  <si>
    <t>Total intrinsic value of options exercised</t>
  </si>
  <si>
    <t>Stockholders' Equity - Share-based Compensation Expense (Details) - USD ($) $ in Millions</t>
  </si>
  <si>
    <t>Stock Options And Restricted Stock Units</t>
  </si>
  <si>
    <t>Share-based compensation expense related to outstanding awards</t>
  </si>
  <si>
    <t>Related income tax benefit</t>
  </si>
  <si>
    <t>Cost of product sales | Stock Options And Restricted Stock Units</t>
  </si>
  <si>
    <t>Research and development | Stock Options And Restricted Stock Units</t>
  </si>
  <si>
    <t>Selling, general and administrative | Stock Options | Officer</t>
  </si>
  <si>
    <t>Selling, general and administrative | Stock Options And Restricted Stock Units</t>
  </si>
  <si>
    <t>Stockholders' Equity - Unrecognized Compensation Cost (Details) $ in Millions</t>
  </si>
  <si>
    <t>Sep. 30, 2016USD ($)</t>
  </si>
  <si>
    <t>Unrecognized compensation cost</t>
  </si>
  <si>
    <t>Recognition of share-based compensation expense (in years)</t>
  </si>
  <si>
    <t>3 years 3 months 18 days</t>
  </si>
  <si>
    <t>Stock Options And Restricted Stock Units | Non-employee directors | June 2016 Award Date</t>
  </si>
  <si>
    <t>Stockholders' Equity - Stock Repurchases (Details) - 2015 Share Repurchase Program - USD ($) shares in Millions, $ in Millions</t>
  </si>
  <si>
    <t>Oct. 31, 2015</t>
  </si>
  <si>
    <t>Authorized aggregate repurchases of common stock</t>
  </si>
  <si>
    <t>Repurchased shares of common stock</t>
  </si>
  <si>
    <t>Cost of shares repurchased</t>
  </si>
  <si>
    <t>Accumulated Other Comprehensive Loss (Details) - USD ($) $ in Millions</t>
  </si>
  <si>
    <t>Changes in accumulated other comprehensive income (loss), net of tax</t>
  </si>
  <si>
    <t>Balance</t>
  </si>
  <si>
    <t>Accumulated Other Comprehensive Income/(Loss)</t>
  </si>
  <si>
    <t>Other comprehensive income (loss)</t>
  </si>
  <si>
    <t>Defined Benefit Pension Plan</t>
  </si>
  <si>
    <t>Foreign Currency Translation Losses</t>
  </si>
  <si>
    <t>Income Taxes (Details) - USD ($) $ in Millions</t>
  </si>
  <si>
    <t>Effective income tax rate</t>
  </si>
  <si>
    <t>32.00%</t>
  </si>
  <si>
    <t>38.00%</t>
  </si>
  <si>
    <t>Positions of uncertain tax, if realized, would impact the effective tax rate</t>
  </si>
  <si>
    <t>Employee Benefit Plans (Details) - Supplemental Executive Retirement Plan (SERP) - USD ($) $ in Millions</t>
  </si>
  <si>
    <t>Jun. 30, 2016</t>
  </si>
  <si>
    <t>Supplemental Executive Retirement Plan Disclosure</t>
  </si>
  <si>
    <t>Increase (reduction) to benefit obligation</t>
  </si>
  <si>
    <t>Discount Rate (as a percent)</t>
  </si>
  <si>
    <t>3.36%</t>
  </si>
  <si>
    <t>3.82%</t>
  </si>
  <si>
    <t>Segment Information - General (Details) $ in Millions</t>
  </si>
  <si>
    <t>Sep. 30, 2015USD ($)</t>
  </si>
  <si>
    <t>Sep. 30, 2016USD ($)productsegment</t>
  </si>
  <si>
    <t>Net revenues, cost of product sales and gross profits</t>
  </si>
  <si>
    <t>Number of operating segments | segment</t>
  </si>
  <si>
    <t>Number of commercial products | product</t>
  </si>
  <si>
    <t>Gross profit</t>
  </si>
  <si>
    <t>Remodulin</t>
  </si>
  <si>
    <t>Tyvaso</t>
  </si>
  <si>
    <t>Adcirca</t>
  </si>
  <si>
    <t>Orenitram</t>
  </si>
  <si>
    <t>Unituxin</t>
  </si>
  <si>
    <t>Segment Information - Concentration Risk (Details)</t>
  </si>
  <si>
    <t>Net revenues | Customer concentration | US Based Distributors</t>
  </si>
  <si>
    <t>Concentration risk, percentage</t>
  </si>
  <si>
    <t>68.00%</t>
  </si>
  <si>
    <t>72.00%</t>
  </si>
  <si>
    <t>70.00%</t>
  </si>
  <si>
    <t>74.00%</t>
  </si>
  <si>
    <t>Litigation (Details) - patent</t>
  </si>
  <si>
    <t>May 31, 2016</t>
  </si>
  <si>
    <t>Number of patents on which district court decision is adverse</t>
  </si>
  <si>
    <t>Pending Litigation</t>
  </si>
  <si>
    <t>Maximum period for which the FDA is automatically precluded from approving Watson's ANDA</t>
  </si>
  <si>
    <t>30 months</t>
  </si>
  <si>
    <t>Maximum period for which the FDA is automatically precluded from approving Actavis' ANDA</t>
  </si>
  <si>
    <t>Number of days for supply of treprostinil under FDA approval</t>
  </si>
  <si>
    <t>2 day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8255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42415478</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14</v>
      </c>
      <c s="2" r="B1" t="s">
        <v>1</v>
      </c>
    </row>
    <row r="2" spans="1:2">
      <c s="2" r="B2" t="s">
        <v>2</v>
      </c>
    </row>
    <row r="3" spans="1:2">
      <c s="3" r="A3" t="s">
        <v>114</v>
      </c>
    </row>
    <row r="4" spans="1:2">
      <c s="4" r="A4" t="s">
        <v>114</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5</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53</v>
      </c>
      <c s="8" r="C3" t="n">
        <v>831.8</v>
      </c>
    </row>
    <row r="4" spans="1:3">
      <c s="4" r="A4" t="s">
        <v>28</v>
      </c>
      <c s="9" r="B4" t="n">
        <v>79.59999999999999</v>
      </c>
      <c s="6" r="C4" t="n">
        <v>122</v>
      </c>
    </row>
    <row r="5" spans="1:3">
      <c s="4" r="A5" t="s">
        <v>29</v>
      </c>
      <c s="9" r="B5" t="n">
        <v>224.6</v>
      </c>
      <c s="9" r="C5" t="n">
        <v>192.8</v>
      </c>
    </row>
    <row r="6" spans="1:3">
      <c s="4" r="A6" t="s">
        <v>30</v>
      </c>
      <c s="9" r="B6" t="n">
        <v>92.40000000000001</v>
      </c>
      <c s="9" r="C6" t="n">
        <v>81.3</v>
      </c>
    </row>
    <row r="7" spans="1:3">
      <c s="4" r="A7" t="s">
        <v>31</v>
      </c>
      <c s="9" r="B7" t="n">
        <v>36.4</v>
      </c>
      <c s="9" r="C7" t="n">
        <v>47.4</v>
      </c>
    </row>
    <row r="8" spans="1:3">
      <c s="4" r="A8" t="s">
        <v>32</v>
      </c>
      <c s="6" r="B8" t="n">
        <v>1386</v>
      </c>
      <c s="9" r="C8" t="n">
        <v>1275.3</v>
      </c>
    </row>
    <row r="9" spans="1:3">
      <c s="4" r="A9" t="s">
        <v>28</v>
      </c>
      <c s="9" r="B9" t="n">
        <v>2.3</v>
      </c>
      <c s="6" r="C9" t="n">
        <v>38</v>
      </c>
    </row>
    <row r="10" spans="1:3">
      <c s="4" r="A10" t="s">
        <v>33</v>
      </c>
      <c s="6" r="B10" t="n">
        <v>34</v>
      </c>
      <c s="9" r="C10" t="n">
        <v>28.4</v>
      </c>
    </row>
    <row r="11" spans="1:3">
      <c s="4" r="A11" t="s">
        <v>34</v>
      </c>
      <c s="9" r="B11" t="n">
        <v>488.4</v>
      </c>
      <c s="9" r="C11" t="n">
        <v>495.8</v>
      </c>
    </row>
    <row r="12" spans="1:3">
      <c s="4" r="A12" t="s">
        <v>35</v>
      </c>
      <c s="9" r="B12" t="n">
        <v>188.8</v>
      </c>
      <c s="9" r="C12" t="n">
        <v>192.7</v>
      </c>
    </row>
    <row r="13" spans="1:3">
      <c s="4" r="A13" t="s">
        <v>36</v>
      </c>
      <c s="9" r="B13" t="n">
        <v>169.7</v>
      </c>
      <c s="9" r="C13" t="n">
        <v>154.2</v>
      </c>
    </row>
    <row r="14" spans="1:3">
      <c s="4" r="A14" t="s">
        <v>37</v>
      </c>
      <c s="9" r="B14" t="n">
        <v>2269.2</v>
      </c>
      <c s="9" r="C14" t="n">
        <v>2184.4</v>
      </c>
    </row>
    <row r="15" spans="1:3">
      <c s="3" r="A15" t="s">
        <v>38</v>
      </c>
    </row>
    <row r="16" spans="1:3">
      <c s="4" r="A16" t="s">
        <v>39</v>
      </c>
      <c s="6" r="B16" t="n">
        <v>119</v>
      </c>
      <c s="9" r="C16" t="n">
        <v>103.4</v>
      </c>
    </row>
    <row r="17" spans="1:3">
      <c s="4" r="A17" t="s">
        <v>40</v>
      </c>
      <c s="9" r="B17" t="n">
        <v>134.7</v>
      </c>
      <c s="9" r="C17" t="n">
        <v>274.5</v>
      </c>
    </row>
    <row r="18" spans="1:3">
      <c s="4" r="A18" t="s">
        <v>41</v>
      </c>
      <c s="9" r="B18" t="n">
        <v>60.9</v>
      </c>
      <c s="9" r="C18" t="n">
        <v>62.8</v>
      </c>
    </row>
    <row r="19" spans="1:3">
      <c s="4" r="A19" t="s">
        <v>42</v>
      </c>
      <c s="9" r="B19" t="n">
        <v>314.6</v>
      </c>
      <c s="9" r="C19" t="n">
        <v>440.7</v>
      </c>
    </row>
    <row r="20" spans="1:3">
      <c s="4" r="A20" t="s">
        <v>43</v>
      </c>
      <c s="6" r="B20" t="n">
        <v>105</v>
      </c>
      <c s="6" r="C20" t="n">
        <v>144</v>
      </c>
    </row>
    <row r="21" spans="1:3">
      <c s="4" r="A21" t="s">
        <v>44</v>
      </c>
      <c s="9" r="B21" t="n">
        <v>419.6</v>
      </c>
      <c s="9" r="C21" t="n">
        <v>584.7</v>
      </c>
    </row>
    <row r="22" spans="1:3">
      <c s="4" r="A22" t="s">
        <v>45</v>
      </c>
      <c s="4" r="B22" t="s">
        <v>46</v>
      </c>
      <c s="4" r="C22" t="s">
        <v>46</v>
      </c>
    </row>
    <row r="23" spans="1:3">
      <c s="4" r="A23" t="s">
        <v>47</v>
      </c>
      <c s="9" r="B23" t="n">
        <v>10.9</v>
      </c>
      <c s="9" r="C23" t="n">
        <v>11.1</v>
      </c>
    </row>
    <row r="24" spans="1:3">
      <c s="3" r="A24" t="s">
        <v>48</v>
      </c>
    </row>
    <row r="25" spans="1:3">
      <c s="4" r="A25" t="s">
        <v>49</v>
      </c>
      <c s="9" r="B25" t="n">
        <v>0.7</v>
      </c>
      <c s="9" r="C25" t="n">
        <v>0.7</v>
      </c>
    </row>
    <row r="26" spans="1:3">
      <c s="4" r="A26" t="s">
        <v>50</v>
      </c>
      <c s="9" r="B26" t="n">
        <v>1836.7</v>
      </c>
      <c s="9" r="C26" t="n">
        <v>1790.6</v>
      </c>
    </row>
    <row r="27" spans="1:3">
      <c s="4" r="A27" t="s">
        <v>51</v>
      </c>
      <c s="9" r="B27" t="n">
        <v>-16.8</v>
      </c>
      <c s="9" r="C27" t="n">
        <v>-20.4</v>
      </c>
    </row>
    <row r="28" spans="1:3">
      <c s="4" r="A28" t="s">
        <v>52</v>
      </c>
      <c s="9" r="B28" t="n">
        <v>-2305.1</v>
      </c>
      <c s="9" r="C28" t="n">
        <v>-1902.1</v>
      </c>
    </row>
    <row r="29" spans="1:3">
      <c s="4" r="A29" t="s">
        <v>53</v>
      </c>
      <c s="9" r="B29" t="n">
        <v>2323.2</v>
      </c>
      <c s="9" r="C29" t="n">
        <v>1719.8</v>
      </c>
    </row>
    <row r="30" spans="1:3">
      <c s="4" r="A30" t="s">
        <v>54</v>
      </c>
      <c s="9" r="B30" t="n">
        <v>1838.7</v>
      </c>
      <c s="9" r="C30" t="n">
        <v>1588.6</v>
      </c>
    </row>
    <row r="31" spans="1:3">
      <c s="4" r="A31" t="s">
        <v>55</v>
      </c>
      <c s="9" r="B31" t="n">
        <v>2269.2</v>
      </c>
      <c s="9" r="C31" t="n">
        <v>2184.4</v>
      </c>
    </row>
    <row r="32" spans="1:3">
      <c s="4" r="A32" t="s">
        <v>56</v>
      </c>
    </row>
    <row r="33" spans="1:3">
      <c s="3" r="A33" t="s">
        <v>48</v>
      </c>
    </row>
    <row r="34" spans="1:3">
      <c s="4" r="A34" t="s">
        <v>57</v>
      </c>
      <c s="4" r="B34" t="s">
        <v>46</v>
      </c>
      <c s="4" r="C34" t="s">
        <v>46</v>
      </c>
    </row>
    <row r="35" spans="1:3">
      <c s="4" r="A35" t="s">
        <v>58</v>
      </c>
    </row>
    <row r="36" spans="1:3">
      <c s="3" r="A36" t="s">
        <v>48</v>
      </c>
    </row>
    <row r="37" spans="1:3">
      <c s="4" r="A37" t="s">
        <v>57</v>
      </c>
      <c s="4" r="B37" t="s">
        <v>46</v>
      </c>
      <c s="4" r="C37" t="s">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67</v>
      </c>
      <c s="2" r="B1" t="s">
        <v>1</v>
      </c>
    </row>
    <row r="2" spans="1:2">
      <c s="2" r="B2" t="s">
        <v>2</v>
      </c>
    </row>
    <row r="3" spans="1:2">
      <c s="3" r="A3" t="s">
        <v>167</v>
      </c>
    </row>
    <row r="4" spans="1:2">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46</v>
      </c>
    </row>
    <row r="4" spans="1:2">
      <c s="4" r="A4" t="s">
        <v>170</v>
      </c>
      <c s="4" r="B4" t="s">
        <v>171</v>
      </c>
    </row>
    <row r="5" spans="1:2">
      <c s="4" r="A5" t="s">
        <v>172</v>
      </c>
      <c s="4" r="B5" t="s">
        <v>173</v>
      </c>
    </row>
    <row r="6" spans="1:2">
      <c s="4" r="A6" t="s">
        <v>174</v>
      </c>
      <c s="4" r="B6"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6</v>
      </c>
      <c s="2" r="B1" t="s">
        <v>1</v>
      </c>
    </row>
    <row r="2" spans="1:2">
      <c s="2" r="B2" t="s">
        <v>2</v>
      </c>
    </row>
    <row r="3" spans="1:2">
      <c s="3" r="A3" t="s">
        <v>148</v>
      </c>
    </row>
    <row r="4" spans="1:2">
      <c s="4" r="A4" t="s">
        <v>177</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9</v>
      </c>
      <c s="2" r="B1" t="s">
        <v>1</v>
      </c>
    </row>
    <row r="2" spans="1:2">
      <c s="2" r="B2" t="s">
        <v>2</v>
      </c>
    </row>
    <row r="3" spans="1:2">
      <c s="3" r="A3" t="s">
        <v>114</v>
      </c>
    </row>
    <row r="4" spans="1:2">
      <c s="4" r="A4" t="s">
        <v>180</v>
      </c>
      <c s="4" r="B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2</v>
      </c>
      <c s="2" r="B1" t="s">
        <v>1</v>
      </c>
    </row>
    <row r="2" spans="1:2">
      <c s="2" r="B2" t="s">
        <v>2</v>
      </c>
    </row>
    <row r="3" spans="1:2">
      <c s="3" r="A3" t="s">
        <v>151</v>
      </c>
    </row>
    <row r="4" spans="1:2">
      <c s="4" r="A4" t="s">
        <v>183</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86</v>
      </c>
    </row>
    <row r="4" spans="1:2">
      <c s="4" r="A4" t="s">
        <v>187</v>
      </c>
      <c s="4" r="B4" t="s">
        <v>188</v>
      </c>
    </row>
    <row r="5" spans="1:2">
      <c s="4" r="A5" t="s">
        <v>189</v>
      </c>
      <c s="4" r="B5" t="s">
        <v>190</v>
      </c>
    </row>
    <row r="6" spans="1:2">
      <c s="4" r="A6" t="s">
        <v>191</v>
      </c>
      <c s="4" r="B6"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94</v>
      </c>
    </row>
    <row r="4" spans="1:2">
      <c s="4" r="A4" t="s">
        <v>195</v>
      </c>
      <c s="4" r="B4" t="s">
        <v>196</v>
      </c>
    </row>
    <row r="5" spans="1:2">
      <c s="4" r="A5" t="s">
        <v>197</v>
      </c>
    </row>
    <row r="6" spans="1:2">
      <c s="3" r="A6" t="s">
        <v>198</v>
      </c>
    </row>
    <row r="7" spans="1:2">
      <c s="4" r="A7" t="s">
        <v>199</v>
      </c>
      <c s="4" r="B7" t="s">
        <v>188</v>
      </c>
    </row>
    <row r="8" spans="1:2">
      <c s="4" r="A8" t="s">
        <v>200</v>
      </c>
      <c s="4" r="B8" t="s">
        <v>201</v>
      </c>
    </row>
    <row r="9" spans="1:2">
      <c s="4" r="A9" t="s">
        <v>202</v>
      </c>
      <c s="4" r="B9" t="s">
        <v>203</v>
      </c>
    </row>
    <row r="10" spans="1:2">
      <c s="4" r="A10" t="s">
        <v>204</v>
      </c>
      <c s="4" r="B10"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59</v>
      </c>
    </row>
    <row r="4" spans="1:2">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65</v>
      </c>
    </row>
    <row r="4" spans="1:2">
      <c s="4" r="A4" t="s">
        <v>210</v>
      </c>
      <c s="4" r="B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2</v>
      </c>
      <c s="2" r="B1" t="s">
        <v>1</v>
      </c>
    </row>
    <row r="2" spans="1:2">
      <c s="2" r="B2" t="s">
        <v>2</v>
      </c>
    </row>
    <row r="3" spans="1:2">
      <c s="3" r="A3" t="s">
        <v>167</v>
      </c>
    </row>
    <row r="4" spans="1:2">
      <c s="4" r="A4" t="s">
        <v>213</v>
      </c>
      <c s="4" r="B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9</v>
      </c>
      <c s="2" r="B1" t="s">
        <v>2</v>
      </c>
      <c s="2" r="C1" t="s">
        <v>25</v>
      </c>
    </row>
    <row r="2" spans="1:3">
      <c s="4" r="A2" t="s">
        <v>60</v>
      </c>
      <c s="7" r="B2" t="n">
        <v>0</v>
      </c>
      <c s="7" r="C2" t="n">
        <v>0</v>
      </c>
    </row>
    <row r="3" spans="1:3">
      <c s="4" r="A3" t="s">
        <v>61</v>
      </c>
      <c s="10" r="B3" t="n">
        <v>0.01</v>
      </c>
      <c s="10" r="C3" t="n">
        <v>0.01</v>
      </c>
    </row>
    <row r="4" spans="1:3">
      <c s="4" r="A4" t="s">
        <v>62</v>
      </c>
      <c s="6" r="B4" t="n">
        <v>245000000</v>
      </c>
      <c s="6" r="C4" t="n">
        <v>245000000</v>
      </c>
    </row>
    <row r="5" spans="1:3">
      <c s="4" r="A5" t="s">
        <v>63</v>
      </c>
      <c s="6" r="B5" t="n">
        <v>69294345</v>
      </c>
      <c s="6" r="C5" t="n">
        <v>68987919</v>
      </c>
    </row>
    <row r="6" spans="1:3">
      <c s="4" r="A6" t="s">
        <v>64</v>
      </c>
      <c s="6" r="B6" t="n">
        <v>42662031</v>
      </c>
      <c s="6" r="C6" t="n">
        <v>45760845</v>
      </c>
    </row>
    <row r="7" spans="1:3">
      <c s="4" r="A7" t="s">
        <v>65</v>
      </c>
      <c s="6" r="B7" t="n">
        <v>26632314</v>
      </c>
      <c s="6" r="C7" t="n">
        <v>23227074</v>
      </c>
    </row>
    <row r="8" spans="1:3">
      <c s="4" r="A8" t="s">
        <v>56</v>
      </c>
    </row>
    <row r="9" spans="1:3">
      <c s="4" r="A9" t="s">
        <v>66</v>
      </c>
      <c s="10" r="B9" t="n">
        <v>0.01</v>
      </c>
      <c s="10" r="C9" t="n">
        <v>0.01</v>
      </c>
    </row>
    <row r="10" spans="1:3">
      <c s="4" r="A10" t="s">
        <v>67</v>
      </c>
      <c s="6" r="B10" t="n">
        <v>10000000</v>
      </c>
      <c s="6" r="C10" t="n">
        <v>10000000</v>
      </c>
    </row>
    <row r="11" spans="1:3">
      <c s="4" r="A11" t="s">
        <v>68</v>
      </c>
      <c s="6" r="B11" t="n">
        <v>0</v>
      </c>
      <c s="6" r="C11" t="n">
        <v>0</v>
      </c>
    </row>
    <row r="12" spans="1:3">
      <c s="4" r="A12" t="s">
        <v>58</v>
      </c>
    </row>
    <row r="13" spans="1:3">
      <c s="4" r="A13" t="s">
        <v>66</v>
      </c>
      <c s="10" r="B13" t="n">
        <v>0.01</v>
      </c>
      <c s="10" r="C13" t="n">
        <v>0.01</v>
      </c>
    </row>
    <row r="14" spans="1:3">
      <c s="4" r="A14" t="s">
        <v>67</v>
      </c>
      <c s="6" r="B14" t="n">
        <v>100000</v>
      </c>
      <c s="6" r="C14" t="n">
        <v>100000</v>
      </c>
    </row>
    <row r="15" spans="1:3">
      <c s="4" r="A15" t="s">
        <v>68</v>
      </c>
      <c s="6" r="B15" t="n">
        <v>0</v>
      </c>
      <c s="6"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15</v>
      </c>
      <c s="2" r="B1" t="s">
        <v>2</v>
      </c>
      <c s="2" r="C1" t="s">
        <v>25</v>
      </c>
    </row>
    <row r="2" spans="1:3">
      <c s="3" r="A2" t="s">
        <v>216</v>
      </c>
    </row>
    <row r="3" spans="1:3">
      <c s="4" r="A3" t="s">
        <v>217</v>
      </c>
      <c s="8" r="B3" t="n">
        <v>81.90000000000001</v>
      </c>
      <c s="7" r="C3" t="n">
        <v>160</v>
      </c>
    </row>
    <row r="4" spans="1:3">
      <c s="4" r="A4" t="s">
        <v>218</v>
      </c>
      <c s="9" r="C4" t="n">
        <v>-0.2</v>
      </c>
    </row>
    <row r="5" spans="1:3">
      <c s="4" r="A5" t="s">
        <v>219</v>
      </c>
      <c s="9" r="B5" t="n">
        <v>81.90000000000001</v>
      </c>
      <c s="9" r="C5" t="n">
        <v>159.8</v>
      </c>
    </row>
    <row r="6" spans="1:3">
      <c s="4" r="A6" t="s">
        <v>220</v>
      </c>
    </row>
    <row r="7" spans="1:3">
      <c s="3" r="A7" t="s">
        <v>216</v>
      </c>
    </row>
    <row r="8" spans="1:3">
      <c s="4" r="A8" t="s">
        <v>217</v>
      </c>
      <c s="9" r="B8" t="n">
        <v>44.2</v>
      </c>
      <c s="9" r="C8" t="n">
        <v>53.3</v>
      </c>
    </row>
    <row r="9" spans="1:3">
      <c s="4" r="A9" t="s">
        <v>218</v>
      </c>
      <c s="9" r="C9" t="n">
        <v>-0.2</v>
      </c>
    </row>
    <row r="10" spans="1:3">
      <c s="4" r="A10" t="s">
        <v>219</v>
      </c>
      <c s="9" r="B10" t="n">
        <v>44.2</v>
      </c>
      <c s="9" r="C10" t="n">
        <v>53.1</v>
      </c>
    </row>
    <row r="11" spans="1:3">
      <c s="4" r="A11" t="s">
        <v>221</v>
      </c>
    </row>
    <row r="12" spans="1:3">
      <c s="3" r="A12" t="s">
        <v>216</v>
      </c>
    </row>
    <row r="13" spans="1:3">
      <c s="4" r="A13" t="s">
        <v>217</v>
      </c>
      <c s="9" r="B13" t="n">
        <v>37.7</v>
      </c>
      <c s="9" r="C13" t="n">
        <v>106.7</v>
      </c>
    </row>
    <row r="14" spans="1:3">
      <c s="4" r="A14" t="s">
        <v>219</v>
      </c>
      <c s="8" r="B14" t="n">
        <v>37.7</v>
      </c>
      <c s="8" r="C14" t="n">
        <v>10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22</v>
      </c>
      <c s="2" r="B1" t="s">
        <v>2</v>
      </c>
      <c s="2" r="C1" t="s">
        <v>25</v>
      </c>
    </row>
    <row r="2" spans="1:3">
      <c s="3" r="A2" t="s">
        <v>223</v>
      </c>
    </row>
    <row r="3" spans="1:3">
      <c s="4" r="A3" t="s">
        <v>224</v>
      </c>
      <c s="8" r="B3" t="n">
        <v>79.59999999999999</v>
      </c>
      <c s="7" r="C3" t="n">
        <v>122</v>
      </c>
    </row>
    <row r="4" spans="1:3">
      <c s="4" r="A4" t="s">
        <v>225</v>
      </c>
      <c s="9" r="B4" t="n">
        <v>2.3</v>
      </c>
      <c s="6" r="C4" t="n">
        <v>38</v>
      </c>
    </row>
    <row r="5" spans="1:3">
      <c s="4" r="A5" t="s">
        <v>226</v>
      </c>
      <c s="8" r="B5" t="n">
        <v>81.90000000000001</v>
      </c>
      <c s="7" r="C5" t="n">
        <v>1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27</v>
      </c>
      <c s="2" r="B1" t="s">
        <v>2</v>
      </c>
      <c s="2" r="C1" t="s">
        <v>25</v>
      </c>
    </row>
    <row r="2" spans="1:3">
      <c s="3" r="A2" t="s">
        <v>228</v>
      </c>
    </row>
    <row r="3" spans="1:3">
      <c s="4" r="A3" t="s">
        <v>229</v>
      </c>
      <c s="7" r="B3" t="n">
        <v>7</v>
      </c>
      <c s="8" r="C3" t="n">
        <v>111.9</v>
      </c>
    </row>
    <row r="4" spans="1:3">
      <c s="3" r="A4" t="s">
        <v>230</v>
      </c>
    </row>
    <row r="5" spans="1:3">
      <c s="4" r="A5" t="s">
        <v>231</v>
      </c>
      <c s="9" r="C5" t="n">
        <v>-0.2</v>
      </c>
    </row>
    <row r="6" spans="1:3">
      <c s="4" r="A6" t="s">
        <v>220</v>
      </c>
    </row>
    <row r="7" spans="1:3">
      <c s="3" r="A7" t="s">
        <v>228</v>
      </c>
    </row>
    <row r="8" spans="1:3">
      <c s="4" r="A8" t="s">
        <v>232</v>
      </c>
      <c s="9" r="C8" t="n">
        <v>48.1</v>
      </c>
    </row>
    <row r="9" spans="1:3">
      <c s="4" r="A9" t="s">
        <v>229</v>
      </c>
      <c s="9" r="C9" t="n">
        <v>48.1</v>
      </c>
    </row>
    <row r="10" spans="1:3">
      <c s="3" r="A10" t="s">
        <v>230</v>
      </c>
    </row>
    <row r="11" spans="1:3">
      <c s="4" r="A11" t="s">
        <v>233</v>
      </c>
      <c s="9" r="C11" t="n">
        <v>-0.2</v>
      </c>
    </row>
    <row r="12" spans="1:3">
      <c s="4" r="A12" t="s">
        <v>231</v>
      </c>
      <c s="9" r="C12" t="n">
        <v>-0.2</v>
      </c>
    </row>
    <row r="13" spans="1:3">
      <c s="4" r="A13" t="s">
        <v>221</v>
      </c>
    </row>
    <row r="14" spans="1:3">
      <c s="3" r="A14" t="s">
        <v>228</v>
      </c>
    </row>
    <row r="15" spans="1:3">
      <c s="4" r="A15" t="s">
        <v>232</v>
      </c>
      <c s="6" r="B15" t="n">
        <v>7</v>
      </c>
      <c s="9" r="C15" t="n">
        <v>63.8</v>
      </c>
    </row>
    <row r="16" spans="1:3">
      <c s="4" r="A16" t="s">
        <v>229</v>
      </c>
      <c s="7" r="B16" t="n">
        <v>7</v>
      </c>
      <c s="8" r="C16" t="n">
        <v>6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34</v>
      </c>
      <c s="2" r="B1" t="s">
        <v>2</v>
      </c>
      <c s="2" r="C1" t="s">
        <v>25</v>
      </c>
    </row>
    <row r="2" spans="1:3">
      <c s="3" r="A2" t="s">
        <v>217</v>
      </c>
    </row>
    <row r="3" spans="1:3">
      <c s="4" r="A3" t="s">
        <v>235</v>
      </c>
      <c s="8" r="B3" t="n">
        <v>79.59999999999999</v>
      </c>
    </row>
    <row r="4" spans="1:3">
      <c s="4" r="A4" t="s">
        <v>236</v>
      </c>
      <c s="9" r="B4" t="n">
        <v>2.3</v>
      </c>
    </row>
    <row r="5" spans="1:3">
      <c s="4" r="A5" t="s">
        <v>226</v>
      </c>
      <c s="9" r="B5" t="n">
        <v>81.90000000000001</v>
      </c>
      <c s="7" r="C5" t="n">
        <v>160</v>
      </c>
    </row>
    <row r="6" spans="1:3">
      <c s="3" r="A6" t="s">
        <v>219</v>
      </c>
    </row>
    <row r="7" spans="1:3">
      <c s="4" r="A7" t="s">
        <v>237</v>
      </c>
      <c s="9" r="B7" t="n">
        <v>79.59999999999999</v>
      </c>
    </row>
    <row r="8" spans="1:3">
      <c s="4" r="A8" t="s">
        <v>238</v>
      </c>
      <c s="9" r="B8" t="n">
        <v>2.3</v>
      </c>
    </row>
    <row r="9" spans="1:3">
      <c s="4" r="A9" t="s">
        <v>219</v>
      </c>
      <c s="8" r="B9" t="n">
        <v>81.90000000000001</v>
      </c>
      <c s="8" r="C9" t="n">
        <v>15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39</v>
      </c>
      <c s="2" r="B1" t="s">
        <v>2</v>
      </c>
      <c s="2" r="C1" t="s">
        <v>25</v>
      </c>
    </row>
    <row r="2" spans="1:3">
      <c s="3" r="A2" t="s">
        <v>240</v>
      </c>
    </row>
    <row r="3" spans="1:3">
      <c s="4" r="A3" t="s">
        <v>241</v>
      </c>
      <c s="8" r="B3" t="n">
        <v>81.90000000000001</v>
      </c>
      <c s="8" r="C3" t="n">
        <v>159.8</v>
      </c>
    </row>
    <row r="4" spans="1:3">
      <c s="4" r="A4" t="s">
        <v>242</v>
      </c>
    </row>
    <row r="5" spans="1:3">
      <c s="3" r="A5" t="s">
        <v>243</v>
      </c>
    </row>
    <row r="6" spans="1:3">
      <c s="4" r="A6" t="s">
        <v>244</v>
      </c>
      <c s="9" r="C6" t="n">
        <v>5.4</v>
      </c>
    </row>
    <row r="7" spans="1:3">
      <c s="4" r="A7" t="s">
        <v>245</v>
      </c>
    </row>
    <row r="8" spans="1:3">
      <c s="3" r="A8" t="s">
        <v>240</v>
      </c>
    </row>
    <row r="9" spans="1:3">
      <c s="4" r="A9" t="s">
        <v>246</v>
      </c>
      <c s="9" r="B9" t="n">
        <v>662.3</v>
      </c>
      <c s="9" r="C9" t="n">
        <v>496.4</v>
      </c>
    </row>
    <row r="10" spans="1:3">
      <c s="4" r="A10" t="s">
        <v>37</v>
      </c>
      <c s="9" r="B10" t="n">
        <v>662.3</v>
      </c>
      <c s="9" r="C10" t="n">
        <v>496.4</v>
      </c>
    </row>
    <row r="11" spans="1:3">
      <c s="3" r="A11" t="s">
        <v>243</v>
      </c>
    </row>
    <row r="12" spans="1:3">
      <c s="4" r="A12" t="s">
        <v>247</v>
      </c>
      <c s="6" r="C12" t="n">
        <v>16</v>
      </c>
    </row>
    <row r="13" spans="1:3">
      <c s="4" r="A13" t="s">
        <v>44</v>
      </c>
      <c s="6" r="C13" t="n">
        <v>16</v>
      </c>
    </row>
    <row r="14" spans="1:3">
      <c s="4" r="A14" t="s">
        <v>248</v>
      </c>
    </row>
    <row r="15" spans="1:3">
      <c s="3" r="A15" t="s">
        <v>240</v>
      </c>
    </row>
    <row r="16" spans="1:3">
      <c s="4" r="A16" t="s">
        <v>241</v>
      </c>
      <c s="9" r="B16" t="n">
        <v>81.90000000000001</v>
      </c>
      <c s="9" r="C16" t="n">
        <v>159.8</v>
      </c>
    </row>
    <row r="17" spans="1:3">
      <c s="4" r="A17" t="s">
        <v>37</v>
      </c>
      <c s="9" r="B17" t="n">
        <v>81.90000000000001</v>
      </c>
      <c s="9" r="C17" t="n">
        <v>159.8</v>
      </c>
    </row>
    <row r="18" spans="1:3">
      <c s="4" r="A18" t="s">
        <v>249</v>
      </c>
    </row>
    <row r="19" spans="1:3">
      <c s="3" r="A19" t="s">
        <v>243</v>
      </c>
    </row>
    <row r="20" spans="1:3">
      <c s="4" r="A20" t="s">
        <v>250</v>
      </c>
      <c s="9" r="B20" t="n">
        <v>10.3</v>
      </c>
      <c s="9" r="C20" t="n">
        <v>9.4</v>
      </c>
    </row>
    <row r="21" spans="1:3">
      <c s="4" r="A21" t="s">
        <v>44</v>
      </c>
      <c s="9" r="B21" t="n">
        <v>10.3</v>
      </c>
      <c s="9" r="C21" t="n">
        <v>9.4</v>
      </c>
    </row>
    <row r="22" spans="1:3">
      <c s="4" r="A22" t="s">
        <v>251</v>
      </c>
    </row>
    <row r="23" spans="1:3">
      <c s="3" r="A23" t="s">
        <v>240</v>
      </c>
    </row>
    <row r="24" spans="1:3">
      <c s="4" r="A24" t="s">
        <v>246</v>
      </c>
      <c s="9" r="B24" t="n">
        <v>662.3</v>
      </c>
      <c s="9" r="C24" t="n">
        <v>496.4</v>
      </c>
    </row>
    <row r="25" spans="1:3">
      <c s="4" r="A25" t="s">
        <v>241</v>
      </c>
      <c s="9" r="B25" t="n">
        <v>81.90000000000001</v>
      </c>
      <c s="9" r="C25" t="n">
        <v>159.8</v>
      </c>
    </row>
    <row r="26" spans="1:3">
      <c s="4" r="A26" t="s">
        <v>37</v>
      </c>
      <c s="9" r="B26" t="n">
        <v>744.2</v>
      </c>
      <c s="9" r="C26" t="n">
        <v>656.2</v>
      </c>
    </row>
    <row r="27" spans="1:3">
      <c s="3" r="A27" t="s">
        <v>243</v>
      </c>
    </row>
    <row r="28" spans="1:3">
      <c s="4" r="A28" t="s">
        <v>247</v>
      </c>
      <c s="6" r="C28" t="n">
        <v>16</v>
      </c>
    </row>
    <row r="29" spans="1:3">
      <c s="4" r="A29" t="s">
        <v>250</v>
      </c>
      <c s="9" r="B29" t="n">
        <v>10.3</v>
      </c>
      <c s="9" r="C29" t="n">
        <v>9.4</v>
      </c>
    </row>
    <row r="30" spans="1:3">
      <c s="4" r="A30" t="s">
        <v>44</v>
      </c>
      <c s="8" r="B30" t="n">
        <v>10.3</v>
      </c>
      <c s="8" r="C30" t="n">
        <v>2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52</v>
      </c>
      <c s="2" r="B1" t="s">
        <v>2</v>
      </c>
      <c s="2" r="C1" t="s">
        <v>25</v>
      </c>
    </row>
    <row r="2" spans="1:3">
      <c s="3" r="A2" t="s">
        <v>253</v>
      </c>
    </row>
    <row r="3" spans="1:3">
      <c s="4" r="A3" t="s">
        <v>254</v>
      </c>
      <c s="8" r="B3" t="n">
        <v>24.7</v>
      </c>
      <c s="8" r="C3" t="n">
        <v>23.1</v>
      </c>
    </row>
    <row r="4" spans="1:3">
      <c s="4" r="A4" t="s">
        <v>255</v>
      </c>
      <c s="9" r="B4" t="n">
        <v>26.2</v>
      </c>
      <c s="9" r="C4" t="n">
        <v>22.5</v>
      </c>
    </row>
    <row r="5" spans="1:3">
      <c s="4" r="A5" t="s">
        <v>256</v>
      </c>
      <c s="9" r="B5" t="n">
        <v>41.5</v>
      </c>
      <c s="9" r="C5" t="n">
        <v>35.7</v>
      </c>
    </row>
    <row r="6" spans="1:3">
      <c s="4" r="A6" t="s">
        <v>257</v>
      </c>
      <c s="8" r="B6" t="n">
        <v>92.40000000000001</v>
      </c>
      <c s="8" r="C6" t="n">
        <v>8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58</v>
      </c>
      <c s="2" r="B1" t="s">
        <v>2</v>
      </c>
      <c s="2" r="C1" t="s">
        <v>25</v>
      </c>
    </row>
    <row r="2" spans="1:3">
      <c s="3" r="A2" t="s">
        <v>259</v>
      </c>
    </row>
    <row r="3" spans="1:3">
      <c s="4" r="A3" t="s">
        <v>260</v>
      </c>
      <c s="8" r="B3" t="n">
        <v>10.3</v>
      </c>
      <c s="8" r="C3" t="n">
        <v>10.3</v>
      </c>
    </row>
    <row r="4" spans="1:3">
      <c s="4" r="A4" t="s">
        <v>261</v>
      </c>
      <c s="9" r="B4" t="n">
        <v>10.3</v>
      </c>
      <c s="9" r="C4" t="n">
        <v>10.3</v>
      </c>
    </row>
    <row r="5" spans="1:3">
      <c s="4" r="A5" t="s">
        <v>262</v>
      </c>
      <c s="9" r="B5" t="n">
        <v>43.9</v>
      </c>
      <c s="9" r="C5" t="n">
        <v>37.9</v>
      </c>
    </row>
    <row r="6" spans="1:3">
      <c s="4" r="A6" t="s">
        <v>263</v>
      </c>
      <c s="9" r="B6" t="n">
        <v>-9.9</v>
      </c>
      <c s="9" r="C6" t="n">
        <v>-9.5</v>
      </c>
    </row>
    <row r="7" spans="1:3">
      <c s="4" r="A7" t="s">
        <v>264</v>
      </c>
      <c s="6" r="B7" t="n">
        <v>34</v>
      </c>
      <c s="9" r="C7" t="n">
        <v>28.4</v>
      </c>
    </row>
    <row r="8" spans="1:3">
      <c s="4" r="A8" t="s">
        <v>265</v>
      </c>
    </row>
    <row r="9" spans="1:3">
      <c s="3" r="A9" t="s">
        <v>259</v>
      </c>
    </row>
    <row r="10" spans="1:3">
      <c s="4" r="A10" t="s">
        <v>266</v>
      </c>
      <c s="9" r="B10" t="n">
        <v>6.5</v>
      </c>
      <c s="9" r="C10" t="n">
        <v>6.5</v>
      </c>
    </row>
    <row r="11" spans="1:3">
      <c s="4" r="A11" t="s">
        <v>263</v>
      </c>
      <c s="9" r="B11" t="n">
        <v>-4.7</v>
      </c>
      <c s="9" r="C11" t="n">
        <v>-4.7</v>
      </c>
    </row>
    <row r="12" spans="1:3">
      <c s="4" r="A12" t="s">
        <v>267</v>
      </c>
      <c s="9" r="B12" t="n">
        <v>1.8</v>
      </c>
      <c s="9" r="C12" t="n">
        <v>1.8</v>
      </c>
    </row>
    <row r="13" spans="1:3">
      <c s="4" r="A13" t="s">
        <v>268</v>
      </c>
    </row>
    <row r="14" spans="1:3">
      <c s="3" r="A14" t="s">
        <v>259</v>
      </c>
    </row>
    <row r="15" spans="1:3">
      <c s="4" r="A15" t="s">
        <v>266</v>
      </c>
      <c s="9" r="B15" t="n">
        <v>21.5</v>
      </c>
      <c s="9" r="C15" t="n">
        <v>15.5</v>
      </c>
    </row>
    <row r="16" spans="1:3">
      <c s="4" r="A16" t="s">
        <v>267</v>
      </c>
      <c s="9" r="B16" t="n">
        <v>21.5</v>
      </c>
      <c s="9" r="C16" t="n">
        <v>15.5</v>
      </c>
    </row>
    <row r="17" spans="1:3">
      <c s="4" r="A17" t="s">
        <v>269</v>
      </c>
    </row>
    <row r="18" spans="1:3">
      <c s="3" r="A18" t="s">
        <v>259</v>
      </c>
    </row>
    <row r="19" spans="1:3">
      <c s="4" r="A19" t="s">
        <v>266</v>
      </c>
      <c s="9" r="B19" t="n">
        <v>4.3</v>
      </c>
      <c s="9" r="C19" t="n">
        <v>4.3</v>
      </c>
    </row>
    <row r="20" spans="1:3">
      <c s="4" r="A20" t="s">
        <v>263</v>
      </c>
      <c s="9" r="B20" t="n">
        <v>-3.9</v>
      </c>
      <c s="9" r="C20" t="n">
        <v>-3.5</v>
      </c>
    </row>
    <row r="21" spans="1:3">
      <c s="4" r="A21" t="s">
        <v>267</v>
      </c>
      <c s="9" r="B21" t="n">
        <v>0.4</v>
      </c>
      <c s="9" r="C21" t="n">
        <v>0.8</v>
      </c>
    </row>
    <row r="22" spans="1:3">
      <c s="4" r="A22" t="s">
        <v>270</v>
      </c>
    </row>
    <row r="23" spans="1:3">
      <c s="3" r="A23" t="s">
        <v>259</v>
      </c>
    </row>
    <row r="24" spans="1:3">
      <c s="4" r="A24" t="s">
        <v>266</v>
      </c>
      <c s="9" r="B24" t="n">
        <v>1.3</v>
      </c>
      <c s="9" r="C24" t="n">
        <v>1.3</v>
      </c>
    </row>
    <row r="25" spans="1:3">
      <c s="4" r="A25" t="s">
        <v>263</v>
      </c>
      <c s="8" r="B25" t="n">
        <v>-1.3</v>
      </c>
      <c s="8" r="C25" t="n">
        <v>-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s>
  <sheetData>
    <row r="1" spans="1:4">
      <c s="1" r="A1" t="s">
        <v>271</v>
      </c>
      <c s="2" r="B1" t="s">
        <v>1</v>
      </c>
    </row>
    <row r="2" spans="1:4">
      <c s="2" r="B2" t="s">
        <v>2</v>
      </c>
      <c s="2" r="C2" t="s">
        <v>71</v>
      </c>
      <c s="2" r="D2" t="s">
        <v>25</v>
      </c>
    </row>
    <row r="3" spans="1:4">
      <c s="3" r="A3" t="s">
        <v>186</v>
      </c>
    </row>
    <row r="4" spans="1:4">
      <c s="4" r="A4" t="s">
        <v>272</v>
      </c>
      <c s="4" r="B4" t="s">
        <v>273</v>
      </c>
    </row>
    <row r="5" spans="1:4">
      <c s="4" r="A5" t="s">
        <v>274</v>
      </c>
      <c s="4" r="B5" t="s">
        <v>275</v>
      </c>
    </row>
    <row r="6" spans="1:4">
      <c s="4" r="A6" t="s">
        <v>276</v>
      </c>
      <c s="8" r="B6" t="n">
        <v>184.7</v>
      </c>
      <c s="8" r="D6" t="n">
        <v>354.7</v>
      </c>
    </row>
    <row r="7" spans="1:4">
      <c s="4" r="A7" t="s">
        <v>277</v>
      </c>
      <c s="7" r="B7" t="n">
        <v>50</v>
      </c>
      <c s="8" r="D7" t="n">
        <v>80.2</v>
      </c>
    </row>
    <row r="8" spans="1:4">
      <c s="3" r="A8" t="s">
        <v>278</v>
      </c>
    </row>
    <row r="9" spans="1:4">
      <c s="4" r="A9" t="s">
        <v>279</v>
      </c>
      <c s="4" r="B9" t="s">
        <v>280</v>
      </c>
      <c s="4" r="C9" t="s">
        <v>281</v>
      </c>
    </row>
    <row r="10" spans="1:4">
      <c s="4" r="A10" t="s">
        <v>282</v>
      </c>
      <c s="4" r="B10" t="s">
        <v>283</v>
      </c>
      <c s="4" r="C10" t="s">
        <v>284</v>
      </c>
    </row>
    <row r="11" spans="1:4">
      <c s="4" r="A11" t="s">
        <v>285</v>
      </c>
      <c s="4" r="B11" t="s">
        <v>286</v>
      </c>
      <c s="4" r="C11" t="s">
        <v>287</v>
      </c>
    </row>
    <row r="12" spans="1:4">
      <c s="4" r="A12" t="s">
        <v>288</v>
      </c>
      <c s="4" r="B12" t="s">
        <v>289</v>
      </c>
      <c s="4" r="C12" t="s">
        <v>290</v>
      </c>
    </row>
    <row r="13" spans="1:4">
      <c s="4" r="A13" t="s">
        <v>291</v>
      </c>
      <c s="4" r="B13" t="s">
        <v>292</v>
      </c>
      <c s="4" r="C13" t="s">
        <v>292</v>
      </c>
    </row>
    <row r="14" spans="1:4">
      <c s="4" r="A14" t="s">
        <v>293</v>
      </c>
      <c s="10" r="B14" t="n">
        <v>118.08</v>
      </c>
      <c s="10" r="C14" t="n">
        <v>131.24</v>
      </c>
    </row>
    <row r="15" spans="1:4">
      <c s="3" r="A15" t="s">
        <v>294</v>
      </c>
    </row>
    <row r="16" spans="1:4">
      <c s="4" r="A16" t="s">
        <v>295</v>
      </c>
      <c s="6" r="B16" t="n">
        <v>6845163</v>
      </c>
    </row>
    <row r="17" spans="1:4">
      <c s="4" r="A17" t="s">
        <v>296</v>
      </c>
      <c s="6" r="B17" t="n">
        <v>-914642</v>
      </c>
    </row>
    <row r="18" spans="1:4">
      <c s="4" r="A18" t="s">
        <v>297</v>
      </c>
      <c s="6" r="B18" t="n">
        <v>-544507</v>
      </c>
    </row>
    <row r="19" spans="1:4">
      <c s="4" r="A19" t="s">
        <v>298</v>
      </c>
      <c s="6" r="B19" t="n">
        <v>5386014</v>
      </c>
    </row>
    <row r="20" spans="1:4">
      <c s="4" r="A20" t="s">
        <v>299</v>
      </c>
      <c s="6" r="B20" t="n">
        <v>2797117</v>
      </c>
    </row>
    <row r="21" spans="1:4">
      <c s="4" r="A21" t="s">
        <v>300</v>
      </c>
      <c s="6" r="B21" t="n">
        <v>2316622</v>
      </c>
    </row>
    <row r="22" spans="1:4">
      <c s="3" r="A22" t="s">
        <v>301</v>
      </c>
    </row>
    <row r="23" spans="1:4">
      <c s="4" r="A23" t="s">
        <v>302</v>
      </c>
      <c s="10" r="B23" t="n">
        <v>86.86</v>
      </c>
    </row>
    <row r="24" spans="1:4">
      <c s="4" r="A24" t="s">
        <v>303</v>
      </c>
      <c s="11" r="B24" t="n">
        <v>61.41</v>
      </c>
    </row>
    <row r="25" spans="1:4">
      <c s="4" r="A25" t="s">
        <v>304</v>
      </c>
      <c s="6" r="B25" t="n">
        <v>94</v>
      </c>
    </row>
    <row r="26" spans="1:4">
      <c s="4" r="A26" t="s">
        <v>305</v>
      </c>
      <c s="11" r="B26" t="n">
        <v>90.45999999999999</v>
      </c>
    </row>
    <row r="27" spans="1:4">
      <c s="4" r="A27" t="s">
        <v>306</v>
      </c>
      <c s="11" r="B27" t="n">
        <v>86.5</v>
      </c>
    </row>
    <row r="28" spans="1:4">
      <c s="4" r="A28" t="s">
        <v>307</v>
      </c>
      <c s="10" r="B28" t="n">
        <v>94.33</v>
      </c>
    </row>
    <row r="29" spans="1:4">
      <c s="3" r="A29" t="s">
        <v>308</v>
      </c>
    </row>
    <row r="30" spans="1:4">
      <c s="4" r="A30" t="s">
        <v>309</v>
      </c>
      <c s="4" r="B30" t="s">
        <v>310</v>
      </c>
    </row>
    <row r="31" spans="1:4">
      <c s="4" r="A31" t="s">
        <v>311</v>
      </c>
      <c s="4" r="B31" t="s">
        <v>312</v>
      </c>
    </row>
    <row r="32" spans="1:4">
      <c s="4" r="A32" t="s">
        <v>313</v>
      </c>
      <c s="4" r="B32" t="s">
        <v>314</v>
      </c>
    </row>
    <row r="33" spans="1:4">
      <c s="3" r="A33" t="s">
        <v>315</v>
      </c>
    </row>
    <row r="34" spans="1:4">
      <c s="4" r="A34" t="s">
        <v>316</v>
      </c>
      <c s="8" r="B34" t="n">
        <v>208.2</v>
      </c>
    </row>
    <row r="35" spans="1:4">
      <c s="4" r="A35" t="s">
        <v>317</v>
      </c>
      <c s="9" r="B35" t="n">
        <v>113.5</v>
      </c>
    </row>
    <row r="36" spans="1:4">
      <c s="4" r="A36" t="s">
        <v>318</v>
      </c>
      <c s="8" r="B36" t="n">
        <v>85.40000000000001</v>
      </c>
    </row>
    <row r="37" spans="1:4">
      <c s="4" r="A37" t="s">
        <v>319</v>
      </c>
      <c s="10" r="C37" t="n">
        <v>58.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0</v>
      </c>
      <c s="2" r="B1" t="s">
        <v>70</v>
      </c>
      <c s="2" r="D1" t="s">
        <v>1</v>
      </c>
    </row>
    <row r="2" spans="1:5">
      <c s="2" r="B2" t="s">
        <v>2</v>
      </c>
      <c s="2" r="C2" t="s">
        <v>71</v>
      </c>
      <c s="2" r="D2" t="s">
        <v>2</v>
      </c>
      <c s="2" r="E2" t="s">
        <v>71</v>
      </c>
    </row>
    <row r="3" spans="1:5">
      <c s="3" r="A3" t="s">
        <v>321</v>
      </c>
    </row>
    <row r="4" spans="1:5">
      <c s="4" r="A4" t="s">
        <v>322</v>
      </c>
      <c s="8" r="B4" t="n">
        <v>45.8</v>
      </c>
      <c s="8" r="C4" t="n">
        <v>-121.6</v>
      </c>
      <c s="8" r="D4" t="n">
        <v>-116.5</v>
      </c>
      <c s="8" r="E4" t="n">
        <v>159.6</v>
      </c>
    </row>
    <row r="5" spans="1:5">
      <c s="4" r="A5" t="s">
        <v>323</v>
      </c>
      <c s="9" r="B5" t="n">
        <v>-17.1</v>
      </c>
      <c s="9" r="C5" t="n">
        <v>45.9</v>
      </c>
      <c s="9" r="D5" t="n">
        <v>42.6</v>
      </c>
      <c s="9" r="E5" t="n">
        <v>-60.2</v>
      </c>
    </row>
    <row r="6" spans="1:5">
      <c s="4" r="A6" t="s">
        <v>324</v>
      </c>
      <c s="9" r="B6" t="n">
        <v>28.7</v>
      </c>
      <c s="9" r="C6" t="n">
        <v>-75.7</v>
      </c>
      <c s="9" r="D6" t="n">
        <v>-73.90000000000001</v>
      </c>
      <c s="9" r="E6" t="n">
        <v>99.40000000000001</v>
      </c>
    </row>
    <row r="7" spans="1:5">
      <c s="4" r="A7" t="s">
        <v>325</v>
      </c>
      <c s="9" r="D7" t="n">
        <v>52.7</v>
      </c>
      <c s="9" r="E7" t="n">
        <v>218.2</v>
      </c>
    </row>
    <row r="8" spans="1:5">
      <c s="4" r="A8" t="s">
        <v>77</v>
      </c>
    </row>
    <row r="9" spans="1:5">
      <c s="3" r="A9" t="s">
        <v>321</v>
      </c>
    </row>
    <row r="10" spans="1:5">
      <c s="4" r="A10" t="s">
        <v>322</v>
      </c>
      <c s="9" r="B10" t="n">
        <v>3.5</v>
      </c>
      <c s="9" r="C10" t="n">
        <v>-8.1</v>
      </c>
      <c s="9" r="D10" t="n">
        <v>-8.699999999999999</v>
      </c>
      <c s="9" r="E10" t="n">
        <v>2.8</v>
      </c>
    </row>
    <row r="11" spans="1:5">
      <c s="4" r="A11" t="s">
        <v>78</v>
      </c>
    </row>
    <row r="12" spans="1:5">
      <c s="3" r="A12" t="s">
        <v>321</v>
      </c>
    </row>
    <row r="13" spans="1:5">
      <c s="4" r="A13" t="s">
        <v>322</v>
      </c>
      <c s="9" r="B13" t="n">
        <v>8.1</v>
      </c>
      <c s="9" r="C13" t="n">
        <v>-31.1</v>
      </c>
      <c s="9" r="D13" t="n">
        <v>-31.6</v>
      </c>
      <c s="9" r="E13" t="n">
        <v>57.1</v>
      </c>
    </row>
    <row r="14" spans="1:5">
      <c s="4" r="A14" t="s">
        <v>79</v>
      </c>
    </row>
    <row r="15" spans="1:5">
      <c s="3" r="A15" t="s">
        <v>321</v>
      </c>
    </row>
    <row r="16" spans="1:5">
      <c s="4" r="A16" t="s">
        <v>322</v>
      </c>
      <c s="8" r="B16" t="n">
        <v>34.2</v>
      </c>
      <c s="8" r="C16" t="n">
        <v>-82.40000000000001</v>
      </c>
      <c s="8" r="D16" t="n">
        <v>-76.2</v>
      </c>
      <c s="8" r="E16" t="n">
        <v>9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6</v>
      </c>
      <c s="2" r="B1" t="s">
        <v>1</v>
      </c>
    </row>
    <row r="2" spans="1:3">
      <c s="2" r="B2" t="s">
        <v>2</v>
      </c>
      <c s="2" r="C2" t="s">
        <v>327</v>
      </c>
    </row>
    <row r="3" spans="1:3">
      <c s="4" r="A3" t="s">
        <v>328</v>
      </c>
    </row>
    <row r="4" spans="1:3">
      <c s="3" r="A4" t="s">
        <v>155</v>
      </c>
    </row>
    <row r="5" spans="1:3">
      <c s="4" r="A5" t="s">
        <v>329</v>
      </c>
      <c s="7" r="B5" t="n">
        <v>1000</v>
      </c>
    </row>
    <row r="6" spans="1:3">
      <c s="4" r="A6" t="s">
        <v>330</v>
      </c>
      <c s="4" r="B6" t="s">
        <v>331</v>
      </c>
    </row>
    <row r="7" spans="1:3">
      <c s="4" r="A7" t="s">
        <v>242</v>
      </c>
    </row>
    <row r="8" spans="1:3">
      <c s="3" r="A8" t="s">
        <v>155</v>
      </c>
    </row>
    <row r="9" spans="1:3">
      <c s="4" r="A9" t="s">
        <v>332</v>
      </c>
      <c s="7" r="C9" t="n">
        <v>250</v>
      </c>
    </row>
    <row r="10" spans="1:3">
      <c s="4" r="A10" t="s">
        <v>333</v>
      </c>
      <c s="4" r="C10" t="s">
        <v>334</v>
      </c>
    </row>
    <row r="11" spans="1:3">
      <c s="3" r="A11" t="s">
        <v>335</v>
      </c>
    </row>
    <row r="12" spans="1:3">
      <c s="4" r="A12" t="s">
        <v>336</v>
      </c>
      <c s="9" r="B12" t="n">
        <v>5.2</v>
      </c>
    </row>
    <row r="13" spans="1:3">
      <c s="4" r="A13" t="s">
        <v>337</v>
      </c>
      <c s="10" r="B13" t="n">
        <v>67.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8" r="B4" t="n">
        <v>408.2</v>
      </c>
      <c s="8" r="C4" t="n">
        <v>384.7</v>
      </c>
      <c s="8" r="D4" t="n">
        <v>1189.8</v>
      </c>
      <c s="8" r="E4" t="n">
        <v>1056.4</v>
      </c>
    </row>
    <row r="5" spans="1:5">
      <c s="4" r="A5" t="s">
        <v>74</v>
      </c>
      <c s="9" r="C5" t="n">
        <v>1.5</v>
      </c>
      <c s="9" r="E5" t="n">
        <v>4.5</v>
      </c>
    </row>
    <row r="6" spans="1:5">
      <c s="4" r="A6" t="s">
        <v>75</v>
      </c>
      <c s="9" r="B6" t="n">
        <v>408.2</v>
      </c>
      <c s="9" r="C6" t="n">
        <v>386.2</v>
      </c>
      <c s="9" r="D6" t="n">
        <v>1189.8</v>
      </c>
      <c s="9" r="E6" t="n">
        <v>1060.9</v>
      </c>
    </row>
    <row r="7" spans="1:5">
      <c s="3" r="A7" t="s">
        <v>76</v>
      </c>
    </row>
    <row r="8" spans="1:5">
      <c s="4" r="A8" t="s">
        <v>77</v>
      </c>
      <c s="9" r="B8" t="n">
        <v>23.6</v>
      </c>
      <c s="9" r="C8" t="n">
        <v>6.9</v>
      </c>
      <c s="9" r="D8" t="n">
        <v>44.3</v>
      </c>
      <c s="9" r="E8" t="n">
        <v>43.7</v>
      </c>
    </row>
    <row r="9" spans="1:5">
      <c s="4" r="A9" t="s">
        <v>78</v>
      </c>
      <c s="9" r="B9" t="n">
        <v>45.9</v>
      </c>
      <c s="9" r="C9" t="n">
        <v>9.6</v>
      </c>
      <c s="9" r="D9" t="n">
        <v>80.7</v>
      </c>
      <c s="9" r="E9" t="n">
        <v>169.2</v>
      </c>
    </row>
    <row r="10" spans="1:5">
      <c s="4" r="A10" t="s">
        <v>79</v>
      </c>
      <c s="9" r="B10" t="n">
        <v>100.1</v>
      </c>
      <c s="9" r="D10" t="n">
        <v>177.3</v>
      </c>
      <c s="6" r="E10" t="n">
        <v>304</v>
      </c>
    </row>
    <row r="11" spans="1:5">
      <c s="4" r="A11" t="s">
        <v>79</v>
      </c>
      <c s="9" r="C11" t="n">
        <v>-17.3</v>
      </c>
    </row>
    <row r="12" spans="1:5">
      <c s="4" r="A12" t="s">
        <v>80</v>
      </c>
      <c s="9" r="B12" t="n">
        <v>169.6</v>
      </c>
      <c s="9" r="D12" t="n">
        <v>302.3</v>
      </c>
      <c s="9" r="E12" t="n">
        <v>516.9</v>
      </c>
    </row>
    <row r="13" spans="1:5">
      <c s="4" r="A13" t="s">
        <v>80</v>
      </c>
      <c s="9" r="C13" t="n">
        <v>-0.8</v>
      </c>
    </row>
    <row r="14" spans="1:5">
      <c s="4" r="A14" t="s">
        <v>81</v>
      </c>
      <c s="9" r="B14" t="n">
        <v>238.6</v>
      </c>
      <c s="6" r="C14" t="n">
        <v>387</v>
      </c>
      <c s="9" r="D14" t="n">
        <v>887.5</v>
      </c>
      <c s="6" r="E14" t="n">
        <v>544</v>
      </c>
    </row>
    <row r="15" spans="1:5">
      <c s="3" r="A15" t="s">
        <v>82</v>
      </c>
    </row>
    <row r="16" spans="1:5">
      <c s="4" r="A16" t="s">
        <v>83</v>
      </c>
      <c s="9" r="B16" t="n">
        <v>-0.5</v>
      </c>
      <c s="9" r="C16" t="n">
        <v>-0.8</v>
      </c>
      <c s="9" r="D16" t="n">
        <v>-1.7</v>
      </c>
      <c s="9" r="E16" t="n">
        <v>-4.2</v>
      </c>
    </row>
    <row r="17" spans="1:5">
      <c s="4" r="A17" t="s">
        <v>84</v>
      </c>
      <c s="6" r="C17" t="n">
        <v>350</v>
      </c>
      <c s="6" r="E17" t="n">
        <v>350</v>
      </c>
    </row>
    <row r="18" spans="1:5">
      <c s="4" r="A18" t="s">
        <v>85</v>
      </c>
      <c s="6" r="B18" t="n">
        <v>1</v>
      </c>
      <c s="9" r="C18" t="n">
        <v>0.6</v>
      </c>
      <c s="9" r="D18" t="n">
        <v>2.9</v>
      </c>
      <c s="9" r="E18" t="n">
        <v>-1.4</v>
      </c>
    </row>
    <row r="19" spans="1:5">
      <c s="4" r="A19" t="s">
        <v>86</v>
      </c>
      <c s="9" r="B19" t="n">
        <v>0.5</v>
      </c>
      <c s="9" r="C19" t="n">
        <v>349.8</v>
      </c>
      <c s="9" r="D19" t="n">
        <v>1.2</v>
      </c>
      <c s="9" r="E19" t="n">
        <v>344.4</v>
      </c>
    </row>
    <row r="20" spans="1:5">
      <c s="4" r="A20" t="s">
        <v>87</v>
      </c>
      <c s="9" r="B20" t="n">
        <v>239.1</v>
      </c>
      <c s="9" r="C20" t="n">
        <v>736.8</v>
      </c>
      <c s="9" r="D20" t="n">
        <v>888.7</v>
      </c>
      <c s="9" r="E20" t="n">
        <v>888.4</v>
      </c>
    </row>
    <row r="21" spans="1:5">
      <c s="4" r="A21" t="s">
        <v>88</v>
      </c>
      <c s="9" r="B21" t="n">
        <v>-77.3</v>
      </c>
      <c s="9" r="C21" t="n">
        <v>-272.4</v>
      </c>
      <c s="9" r="D21" t="n">
        <v>-285.3</v>
      </c>
      <c s="9" r="E21" t="n">
        <v>-341.4</v>
      </c>
    </row>
    <row r="22" spans="1:5">
      <c s="4" r="A22" t="s">
        <v>89</v>
      </c>
      <c s="8" r="B22" t="n">
        <v>161.8</v>
      </c>
      <c s="8" r="C22" t="n">
        <v>464.4</v>
      </c>
      <c s="8" r="D22" t="n">
        <v>603.4</v>
      </c>
      <c s="7" r="E22" t="n">
        <v>547</v>
      </c>
    </row>
    <row r="23" spans="1:5">
      <c s="3" r="A23" t="s">
        <v>90</v>
      </c>
    </row>
    <row r="24" spans="1:5">
      <c s="4" r="A24" t="s">
        <v>91</v>
      </c>
      <c s="10" r="B24" t="n">
        <v>3.75</v>
      </c>
      <c s="10" r="C24" t="n">
        <v>10.2</v>
      </c>
      <c s="10" r="D24" t="n">
        <v>13.62</v>
      </c>
      <c s="10" r="E24" t="n">
        <v>11.86</v>
      </c>
    </row>
    <row r="25" spans="1:5">
      <c s="4" r="A25" t="s">
        <v>92</v>
      </c>
      <c s="10" r="B25" t="n">
        <v>3.5</v>
      </c>
      <c s="10" r="C25" t="n">
        <v>9.24</v>
      </c>
      <c s="10" r="D25" t="n">
        <v>12.76</v>
      </c>
      <c s="10" r="E25" t="n">
        <v>10.58</v>
      </c>
    </row>
    <row r="26" spans="1:5">
      <c s="3" r="A26" t="s">
        <v>93</v>
      </c>
    </row>
    <row r="27" spans="1:5">
      <c s="4" r="A27" t="s">
        <v>94</v>
      </c>
      <c s="9" r="B27" t="n">
        <v>43.2</v>
      </c>
      <c s="9" r="C27" t="n">
        <v>45.5</v>
      </c>
      <c s="9" r="D27" t="n">
        <v>44.3</v>
      </c>
      <c s="9" r="E27" t="n">
        <v>46.1</v>
      </c>
    </row>
    <row r="28" spans="1:5">
      <c s="4" r="A28" t="s">
        <v>95</v>
      </c>
      <c s="9" r="B28" t="n">
        <v>46.2</v>
      </c>
      <c s="9" r="C28" t="n">
        <v>50.2</v>
      </c>
      <c s="9" r="D28" t="n">
        <v>47.3</v>
      </c>
      <c s="9" r="E28" t="n">
        <v>5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8</v>
      </c>
      <c s="2" r="B1" t="s">
        <v>70</v>
      </c>
      <c s="2" r="D1" t="s">
        <v>1</v>
      </c>
    </row>
    <row r="2" spans="1:5">
      <c s="2" r="B2" t="s">
        <v>2</v>
      </c>
      <c s="2" r="C2" t="s">
        <v>71</v>
      </c>
      <c s="2" r="D2" t="s">
        <v>2</v>
      </c>
      <c s="2" r="E2" t="s">
        <v>71</v>
      </c>
    </row>
    <row r="3" spans="1:5">
      <c s="3" r="A3" t="s">
        <v>339</v>
      </c>
    </row>
    <row r="4" spans="1:5">
      <c s="4" r="A4" t="s">
        <v>89</v>
      </c>
      <c s="8" r="B4" t="n">
        <v>161.8</v>
      </c>
      <c s="8" r="C4" t="n">
        <v>464.4</v>
      </c>
      <c s="8" r="D4" t="n">
        <v>603.4</v>
      </c>
      <c s="7" r="E4" t="n">
        <v>547</v>
      </c>
    </row>
    <row r="5" spans="1:5">
      <c s="3" r="A5" t="s">
        <v>340</v>
      </c>
    </row>
    <row r="6" spans="1:5">
      <c s="4" r="A6" t="s">
        <v>341</v>
      </c>
      <c s="9" r="B6" t="n">
        <v>43.2</v>
      </c>
      <c s="9" r="C6" t="n">
        <v>45.5</v>
      </c>
      <c s="9" r="D6" t="n">
        <v>44.3</v>
      </c>
      <c s="9" r="E6" t="n">
        <v>46.1</v>
      </c>
    </row>
    <row r="7" spans="1:5">
      <c s="3" r="A7" t="s">
        <v>342</v>
      </c>
    </row>
    <row r="8" spans="1:5">
      <c s="4" r="A8" t="s">
        <v>343</v>
      </c>
      <c s="9" r="B8" t="n">
        <v>2.3</v>
      </c>
      <c s="6" r="C8" t="n">
        <v>3</v>
      </c>
      <c s="9" r="D8" t="n">
        <v>2.3</v>
      </c>
      <c s="9" r="E8" t="n">
        <v>3.1</v>
      </c>
    </row>
    <row r="9" spans="1:5">
      <c s="4" r="A9" t="s">
        <v>344</v>
      </c>
      <c s="9" r="B9" t="n">
        <v>0.7</v>
      </c>
      <c s="9" r="C9" t="n">
        <v>1.2</v>
      </c>
      <c s="9" r="D9" t="n">
        <v>0.7</v>
      </c>
      <c s="9" r="E9" t="n">
        <v>1.4</v>
      </c>
    </row>
    <row r="10" spans="1:5">
      <c s="4" r="A10" t="s">
        <v>345</v>
      </c>
      <c s="9" r="C10" t="n">
        <v>0.5</v>
      </c>
      <c s="9" r="E10" t="n">
        <v>1.1</v>
      </c>
    </row>
    <row r="11" spans="1:5">
      <c s="4" r="A11" t="s">
        <v>346</v>
      </c>
      <c s="9" r="B11" t="n">
        <v>46.2</v>
      </c>
      <c s="9" r="C11" t="n">
        <v>50.2</v>
      </c>
      <c s="9" r="D11" t="n">
        <v>47.3</v>
      </c>
      <c s="9" r="E11" t="n">
        <v>51.7</v>
      </c>
    </row>
    <row r="12" spans="1:5">
      <c s="3" r="A12" t="s">
        <v>347</v>
      </c>
    </row>
    <row r="13" spans="1:5">
      <c s="4" r="A13" t="s">
        <v>91</v>
      </c>
      <c s="10" r="B13" t="n">
        <v>3.75</v>
      </c>
      <c s="10" r="C13" t="n">
        <v>10.2</v>
      </c>
      <c s="10" r="D13" t="n">
        <v>13.62</v>
      </c>
      <c s="10" r="E13" t="n">
        <v>11.86</v>
      </c>
    </row>
    <row r="14" spans="1:5">
      <c s="4" r="A14" t="s">
        <v>92</v>
      </c>
      <c s="10" r="B14" t="n">
        <v>3.5</v>
      </c>
      <c s="10" r="C14" t="n">
        <v>9.24</v>
      </c>
      <c s="10" r="D14" t="n">
        <v>12.76</v>
      </c>
      <c s="10" r="E14" t="n">
        <v>10.58</v>
      </c>
    </row>
    <row r="15" spans="1:5">
      <c s="4" r="A15" t="s">
        <v>348</v>
      </c>
      <c s="9" r="B15" t="n">
        <v>5.3</v>
      </c>
      <c s="6" r="C15" t="n">
        <v>3</v>
      </c>
      <c s="9" r="D15" t="n">
        <v>5.3</v>
      </c>
      <c s="9" r="E15" t="n">
        <v>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41"/>
    <col customWidth="1" max="3" min="3" width="37"/>
  </cols>
  <sheetData>
    <row r="1" spans="1:3">
      <c s="1" r="A1" t="s">
        <v>349</v>
      </c>
      <c s="2" r="B1" t="s">
        <v>1</v>
      </c>
    </row>
    <row r="2" spans="1:3">
      <c s="2" r="B2" t="s">
        <v>350</v>
      </c>
      <c s="2" r="C2" t="s">
        <v>351</v>
      </c>
    </row>
    <row r="3" spans="1:3">
      <c s="3" r="A3" t="s">
        <v>352</v>
      </c>
    </row>
    <row r="4" spans="1:3">
      <c s="4" r="A4" t="s">
        <v>353</v>
      </c>
      <c s="6" r="B4" t="n">
        <v>2</v>
      </c>
    </row>
    <row r="5" spans="1:3">
      <c s="4" r="A5" t="s">
        <v>354</v>
      </c>
    </row>
    <row r="6" spans="1:3">
      <c s="3" r="A6" t="s">
        <v>352</v>
      </c>
    </row>
    <row r="7" spans="1:3">
      <c s="4" r="A7" t="s">
        <v>355</v>
      </c>
      <c s="6" r="B7" t="n">
        <v>1</v>
      </c>
    </row>
    <row r="8" spans="1:3">
      <c s="4" r="A8" t="s">
        <v>356</v>
      </c>
    </row>
    <row r="9" spans="1:3">
      <c s="3" r="A9" t="s">
        <v>357</v>
      </c>
    </row>
    <row r="10" spans="1:3">
      <c s="4" r="A10" t="s">
        <v>358</v>
      </c>
      <c s="6" r="B10" t="n">
        <v>0</v>
      </c>
      <c s="6" r="C10" t="n">
        <v>0</v>
      </c>
    </row>
    <row r="11" spans="1:3">
      <c s="4" r="A11" t="s">
        <v>359</v>
      </c>
    </row>
    <row r="12" spans="1:3">
      <c s="3" r="A12" t="s">
        <v>352</v>
      </c>
    </row>
    <row r="13" spans="1:3">
      <c s="4" r="A13" t="s">
        <v>360</v>
      </c>
      <c s="6" r="B13" t="n">
        <v>6150000</v>
      </c>
    </row>
    <row r="14" spans="1:3">
      <c s="4" r="A14" t="s">
        <v>197</v>
      </c>
    </row>
    <row r="15" spans="1:3">
      <c s="3" r="A15" t="s">
        <v>357</v>
      </c>
    </row>
    <row r="16" spans="1:3">
      <c s="4" r="A16" t="s">
        <v>358</v>
      </c>
      <c s="6" r="B16" t="n">
        <v>1625552</v>
      </c>
    </row>
    <row r="17" spans="1:3">
      <c s="4" r="A17" t="s">
        <v>361</v>
      </c>
      <c s="8" r="B17" t="n">
        <v>19.9</v>
      </c>
    </row>
    <row r="18" spans="1:3">
      <c s="4" r="A18" t="s">
        <v>362</v>
      </c>
    </row>
    <row r="19" spans="1:3">
      <c s="3" r="A19" t="s">
        <v>357</v>
      </c>
    </row>
    <row r="20" spans="1:3">
      <c s="4" r="A20" t="s">
        <v>358</v>
      </c>
      <c s="6" r="B20" t="n">
        <v>1600000</v>
      </c>
      <c s="6" r="C20" t="n">
        <v>200000</v>
      </c>
    </row>
    <row r="21" spans="1:3">
      <c s="4" r="A21" t="s">
        <v>363</v>
      </c>
      <c s="10" r="B21" t="n">
        <v>42.54</v>
      </c>
      <c s="10" r="C21" t="n">
        <v>60.77</v>
      </c>
    </row>
    <row r="22" spans="1:3">
      <c s="4" r="A22" t="s">
        <v>361</v>
      </c>
      <c s="8" r="B22" t="n">
        <v>69.09999999999999</v>
      </c>
      <c s="8" r="C22" t="n">
        <v>9.9</v>
      </c>
    </row>
    <row r="23" spans="1:3">
      <c s="4" r="A23" t="s">
        <v>364</v>
      </c>
    </row>
    <row r="24" spans="1:3">
      <c s="3" r="A24" t="s">
        <v>365</v>
      </c>
    </row>
    <row r="25" spans="1:3">
      <c s="4" r="A25" t="s">
        <v>358</v>
      </c>
      <c s="6" r="B25" t="n">
        <v>20960</v>
      </c>
    </row>
    <row r="26" spans="1:3">
      <c s="4" r="A26" t="s">
        <v>366</v>
      </c>
      <c s="10" r="B26" t="n">
        <v>101.8</v>
      </c>
    </row>
    <row r="27" spans="1:3">
      <c s="4" r="A27" t="s">
        <v>361</v>
      </c>
      <c s="8" r="B27" t="n">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s="1" r="A1" t="s">
        <v>367</v>
      </c>
      <c s="2" r="B1" t="s">
        <v>1</v>
      </c>
    </row>
    <row r="2" spans="1:3">
      <c s="2" r="B2" t="s">
        <v>2</v>
      </c>
      <c s="2" r="C2" t="s">
        <v>71</v>
      </c>
    </row>
    <row r="3" spans="1:3">
      <c s="3" r="A3" t="s">
        <v>368</v>
      </c>
    </row>
    <row r="4" spans="1:3">
      <c s="4" r="A4" t="s">
        <v>279</v>
      </c>
      <c s="4" r="B4" t="s">
        <v>369</v>
      </c>
      <c s="4" r="C4" t="s">
        <v>370</v>
      </c>
    </row>
    <row r="5" spans="1:3">
      <c s="4" r="A5" t="s">
        <v>282</v>
      </c>
      <c s="4" r="B5" t="s">
        <v>371</v>
      </c>
      <c s="4" r="C5" t="s">
        <v>372</v>
      </c>
    </row>
    <row r="6" spans="1:3">
      <c s="4" r="A6" t="s">
        <v>373</v>
      </c>
      <c s="4" r="B6" t="s">
        <v>374</v>
      </c>
      <c s="4" r="C6" t="s">
        <v>374</v>
      </c>
    </row>
    <row r="7" spans="1:3">
      <c s="4" r="A7" t="s">
        <v>288</v>
      </c>
      <c s="4" r="B7" t="s">
        <v>375</v>
      </c>
      <c s="4" r="C7" t="s">
        <v>334</v>
      </c>
    </row>
    <row r="8" spans="1:3">
      <c s="4" r="A8" t="s">
        <v>291</v>
      </c>
      <c s="4" r="B8" t="s">
        <v>292</v>
      </c>
      <c s="4" r="C8" t="s">
        <v>2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376</v>
      </c>
      <c s="2" r="B1" t="s">
        <v>70</v>
      </c>
      <c s="2" r="D1" t="s">
        <v>1</v>
      </c>
    </row>
    <row r="2" spans="1:5">
      <c s="2" r="B2" t="s">
        <v>2</v>
      </c>
      <c s="2" r="C2" t="s">
        <v>71</v>
      </c>
      <c s="2" r="D2" t="s">
        <v>2</v>
      </c>
      <c s="2" r="E2" t="s">
        <v>71</v>
      </c>
    </row>
    <row r="3" spans="1:5">
      <c s="3" r="A3" t="s">
        <v>377</v>
      </c>
    </row>
    <row r="4" spans="1:5">
      <c s="4" r="A4" t="s">
        <v>378</v>
      </c>
      <c s="6" r="D4" t="n">
        <v>3247438</v>
      </c>
    </row>
    <row r="5" spans="1:5">
      <c s="4" r="A5" t="s">
        <v>358</v>
      </c>
      <c s="6" r="D5" t="n">
        <v>1625552</v>
      </c>
    </row>
    <row r="6" spans="1:5">
      <c s="4" r="A6" t="s">
        <v>296</v>
      </c>
      <c s="6" r="B6" t="n">
        <v>-42443</v>
      </c>
      <c s="6" r="C6" t="n">
        <v>-210256</v>
      </c>
      <c s="6" r="D6" t="n">
        <v>-196984</v>
      </c>
      <c s="6" r="E6" t="n">
        <v>-807755</v>
      </c>
    </row>
    <row r="7" spans="1:5">
      <c s="4" r="A7" t="s">
        <v>297</v>
      </c>
      <c s="6" r="D7" t="n">
        <v>-165492</v>
      </c>
    </row>
    <row r="8" spans="1:5">
      <c s="4" r="A8" t="s">
        <v>298</v>
      </c>
      <c s="6" r="B8" t="n">
        <v>4510514</v>
      </c>
      <c s="6" r="D8" t="n">
        <v>4510514</v>
      </c>
    </row>
    <row r="9" spans="1:5">
      <c s="4" r="A9" t="s">
        <v>379</v>
      </c>
      <c s="6" r="B9" t="n">
        <v>3278204</v>
      </c>
      <c s="6" r="D9" t="n">
        <v>3278204</v>
      </c>
    </row>
    <row r="10" spans="1:5">
      <c s="4" r="A10" t="s">
        <v>380</v>
      </c>
      <c s="6" r="B10" t="n">
        <v>1152335</v>
      </c>
      <c s="6" r="D10" t="n">
        <v>1152335</v>
      </c>
    </row>
    <row r="11" spans="1:5">
      <c s="3" r="A11" t="s">
        <v>381</v>
      </c>
    </row>
    <row r="12" spans="1:5">
      <c s="4" r="A12" t="s">
        <v>382</v>
      </c>
      <c s="10" r="D12" t="n">
        <v>93.09</v>
      </c>
    </row>
    <row r="13" spans="1:5">
      <c s="4" r="A13" t="s">
        <v>383</v>
      </c>
      <c s="11" r="D13" t="n">
        <v>119.33</v>
      </c>
    </row>
    <row r="14" spans="1:5">
      <c s="4" r="A14" t="s">
        <v>303</v>
      </c>
      <c s="11" r="D14" t="n">
        <v>31.73</v>
      </c>
    </row>
    <row r="15" spans="1:5">
      <c s="4" r="A15" t="s">
        <v>304</v>
      </c>
      <c s="11" r="D15" t="n">
        <v>120.78</v>
      </c>
    </row>
    <row r="16" spans="1:5">
      <c s="4" r="A16" t="s">
        <v>305</v>
      </c>
      <c s="10" r="B16" t="n">
        <v>104.21</v>
      </c>
      <c s="11" r="D16" t="n">
        <v>104.21</v>
      </c>
    </row>
    <row r="17" spans="1:5">
      <c s="4" r="A17" t="s">
        <v>384</v>
      </c>
      <c s="11" r="B17" t="n">
        <v>98.48999999999999</v>
      </c>
      <c s="11" r="D17" t="n">
        <v>98.48999999999999</v>
      </c>
    </row>
    <row r="18" spans="1:5">
      <c s="4" r="A18" t="s">
        <v>385</v>
      </c>
      <c s="10" r="B18" t="n">
        <v>119.3</v>
      </c>
      <c s="10" r="D18" t="n">
        <v>119.3</v>
      </c>
    </row>
    <row r="19" spans="1:5">
      <c s="3" r="A19" t="s">
        <v>386</v>
      </c>
    </row>
    <row r="20" spans="1:5">
      <c s="4" r="A20" t="s">
        <v>387</v>
      </c>
      <c s="4" r="D20" t="s">
        <v>314</v>
      </c>
    </row>
    <row r="21" spans="1:5">
      <c s="4" r="A21" t="s">
        <v>311</v>
      </c>
      <c s="4" r="D21" t="s">
        <v>388</v>
      </c>
    </row>
    <row r="22" spans="1:5">
      <c s="4" r="A22" t="s">
        <v>313</v>
      </c>
      <c s="4" r="D22" t="s">
        <v>389</v>
      </c>
    </row>
    <row r="23" spans="1:5">
      <c s="3" r="A23" t="s">
        <v>390</v>
      </c>
    </row>
    <row r="24" spans="1:5">
      <c s="4" r="A24" t="s">
        <v>316</v>
      </c>
      <c s="8" r="B24" t="n">
        <v>83.3</v>
      </c>
      <c s="8" r="D24" t="n">
        <v>83.3</v>
      </c>
    </row>
    <row r="25" spans="1:5">
      <c s="4" r="A25" t="s">
        <v>317</v>
      </c>
      <c s="9" r="B25" t="n">
        <v>81.90000000000001</v>
      </c>
      <c s="9" r="D25" t="n">
        <v>81.90000000000001</v>
      </c>
    </row>
    <row r="26" spans="1:5">
      <c s="4" r="A26" t="s">
        <v>391</v>
      </c>
      <c s="8" r="B26" t="n">
        <v>1.4</v>
      </c>
      <c s="9" r="D26" t="n">
        <v>1.4</v>
      </c>
    </row>
    <row r="27" spans="1:5">
      <c s="4" r="A27" t="s">
        <v>392</v>
      </c>
      <c s="8" r="D27" t="n">
        <v>1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3</v>
      </c>
      <c s="2" r="B1" t="s">
        <v>70</v>
      </c>
      <c s="2" r="D1" t="s">
        <v>1</v>
      </c>
    </row>
    <row r="2" spans="1:5">
      <c s="2" r="B2" t="s">
        <v>2</v>
      </c>
      <c s="2" r="C2" t="s">
        <v>71</v>
      </c>
      <c s="2" r="D2" t="s">
        <v>2</v>
      </c>
      <c s="2" r="E2" t="s">
        <v>71</v>
      </c>
    </row>
    <row r="3" spans="1:5">
      <c s="3" r="A3" t="s">
        <v>202</v>
      </c>
    </row>
    <row r="4" spans="1:5">
      <c s="4" r="A4" t="s">
        <v>394</v>
      </c>
      <c s="6" r="B4" t="n">
        <v>42443</v>
      </c>
      <c s="6" r="C4" t="n">
        <v>210256</v>
      </c>
      <c s="6" r="D4" t="n">
        <v>196984</v>
      </c>
      <c s="6" r="E4" t="n">
        <v>807755</v>
      </c>
    </row>
    <row r="5" spans="1:5">
      <c s="4" r="A5" t="s">
        <v>395</v>
      </c>
      <c s="8" r="B5" t="n">
        <v>1.2</v>
      </c>
      <c s="8" r="C5" t="n">
        <v>8.6</v>
      </c>
      <c s="8" r="D5" t="n">
        <v>6.2</v>
      </c>
      <c s="7" r="E5" t="n">
        <v>33</v>
      </c>
    </row>
    <row r="6" spans="1:5">
      <c s="4" r="A6" t="s">
        <v>396</v>
      </c>
      <c s="8" r="B6" t="n">
        <v>3.9</v>
      </c>
      <c s="8" r="C6" t="n">
        <v>25.3</v>
      </c>
      <c s="8" r="D6" t="n">
        <v>17.3</v>
      </c>
      <c s="8" r="E6" t="n">
        <v>10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7</v>
      </c>
      <c s="2" r="B1" t="s">
        <v>70</v>
      </c>
      <c s="2" r="D1" t="s">
        <v>1</v>
      </c>
    </row>
    <row r="2" spans="1:5">
      <c s="2" r="B2" t="s">
        <v>2</v>
      </c>
      <c s="2" r="C2" t="s">
        <v>71</v>
      </c>
      <c s="2" r="D2" t="s">
        <v>2</v>
      </c>
      <c s="2" r="E2" t="s">
        <v>71</v>
      </c>
    </row>
    <row r="3" spans="1:5">
      <c s="4" r="A3" t="s">
        <v>398</v>
      </c>
    </row>
    <row r="4" spans="1:5">
      <c s="3" r="A4" t="s">
        <v>399</v>
      </c>
    </row>
    <row r="5" spans="1:5">
      <c s="4" r="A5" t="s">
        <v>322</v>
      </c>
      <c s="8" r="B5" t="n">
        <v>3.8</v>
      </c>
      <c s="8" r="C5" t="n">
        <v>2.5</v>
      </c>
      <c s="8" r="D5" t="n">
        <v>22.3</v>
      </c>
      <c s="8" r="E5" t="n">
        <v>2.5</v>
      </c>
    </row>
    <row r="6" spans="1:5">
      <c s="4" r="A6" t="s">
        <v>400</v>
      </c>
      <c s="9" r="B6" t="n">
        <v>-1.4</v>
      </c>
      <c s="9" r="C6" t="n">
        <v>-0.9</v>
      </c>
      <c s="9" r="D6" t="n">
        <v>-8.199999999999999</v>
      </c>
      <c s="9" r="E6" t="n">
        <v>-0.9</v>
      </c>
    </row>
    <row r="7" spans="1:5">
      <c s="4" r="A7" t="s">
        <v>324</v>
      </c>
      <c s="9" r="B7" t="n">
        <v>2.4</v>
      </c>
      <c s="9" r="C7" t="n">
        <v>1.6</v>
      </c>
      <c s="9" r="D7" t="n">
        <v>14.1</v>
      </c>
      <c s="9" r="E7" t="n">
        <v>1.6</v>
      </c>
    </row>
    <row r="8" spans="1:5">
      <c s="4" r="A8" t="s">
        <v>401</v>
      </c>
    </row>
    <row r="9" spans="1:5">
      <c s="3" r="A9" t="s">
        <v>399</v>
      </c>
    </row>
    <row r="10" spans="1:5">
      <c s="4" r="A10" t="s">
        <v>322</v>
      </c>
      <c s="9" r="B10" t="n">
        <v>0.1</v>
      </c>
      <c s="9" r="D10" t="n">
        <v>0.3</v>
      </c>
    </row>
    <row r="11" spans="1:5">
      <c s="4" r="A11" t="s">
        <v>402</v>
      </c>
    </row>
    <row r="12" spans="1:5">
      <c s="3" r="A12" t="s">
        <v>399</v>
      </c>
    </row>
    <row r="13" spans="1:5">
      <c s="4" r="A13" t="s">
        <v>322</v>
      </c>
      <c s="9" r="B13" t="n">
        <v>0.5</v>
      </c>
      <c s="6" r="D13" t="n">
        <v>1</v>
      </c>
    </row>
    <row r="14" spans="1:5">
      <c s="4" r="A14" t="s">
        <v>403</v>
      </c>
    </row>
    <row r="15" spans="1:5">
      <c s="3" r="A15" t="s">
        <v>399</v>
      </c>
    </row>
    <row r="16" spans="1:5">
      <c s="4" r="A16" t="s">
        <v>322</v>
      </c>
      <c s="9" r="D16" t="n">
        <v>9.800000000000001</v>
      </c>
    </row>
    <row r="17" spans="1:5">
      <c s="4" r="A17" t="s">
        <v>404</v>
      </c>
    </row>
    <row r="18" spans="1:5">
      <c s="3" r="A18" t="s">
        <v>399</v>
      </c>
    </row>
    <row r="19" spans="1:5">
      <c s="4" r="A19" t="s">
        <v>322</v>
      </c>
      <c s="8" r="B19" t="n">
        <v>3.2</v>
      </c>
      <c s="8" r="C19" t="n">
        <v>2.5</v>
      </c>
      <c s="7" r="D19" t="n">
        <v>21</v>
      </c>
      <c s="8" r="E19" t="n">
        <v>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s="1" r="A1" t="s">
        <v>405</v>
      </c>
      <c s="2" r="B1" t="s">
        <v>1</v>
      </c>
    </row>
    <row r="2" spans="1:2">
      <c s="2" r="B2" t="s">
        <v>406</v>
      </c>
    </row>
    <row r="3" spans="1:2">
      <c s="3" r="A3" t="s">
        <v>352</v>
      </c>
    </row>
    <row r="4" spans="1:2">
      <c s="4" r="A4" t="s">
        <v>407</v>
      </c>
      <c s="8" r="B4" t="n">
        <v>44.1</v>
      </c>
    </row>
    <row r="5" spans="1:2">
      <c s="4" r="A5" t="s">
        <v>197</v>
      </c>
    </row>
    <row r="6" spans="1:2">
      <c s="3" r="A6" t="s">
        <v>352</v>
      </c>
    </row>
    <row r="7" spans="1:2">
      <c s="4" r="A7" t="s">
        <v>407</v>
      </c>
      <c s="8" r="B7" t="n">
        <v>41.7</v>
      </c>
    </row>
    <row r="8" spans="1:2">
      <c s="4" r="A8" t="s">
        <v>398</v>
      </c>
    </row>
    <row r="9" spans="1:2">
      <c s="3" r="A9" t="s">
        <v>352</v>
      </c>
    </row>
    <row r="10" spans="1:2">
      <c s="4" r="A10" t="s">
        <v>408</v>
      </c>
      <c s="4" r="B10" t="s">
        <v>409</v>
      </c>
    </row>
    <row r="11" spans="1:2">
      <c s="4" r="A11" t="s">
        <v>410</v>
      </c>
    </row>
    <row r="12" spans="1:2">
      <c s="3" r="A12" t="s">
        <v>352</v>
      </c>
    </row>
    <row r="13" spans="1:2">
      <c s="4" r="A13" t="s">
        <v>407</v>
      </c>
      <c s="8" r="B13" t="n">
        <v>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11</v>
      </c>
      <c s="2" r="B1" t="s">
        <v>70</v>
      </c>
      <c s="2" r="C1" t="s">
        <v>1</v>
      </c>
    </row>
    <row r="2" spans="1:4">
      <c s="2" r="B2" t="s">
        <v>2</v>
      </c>
      <c s="2" r="C2" t="s">
        <v>2</v>
      </c>
      <c s="2" r="D2" t="s">
        <v>412</v>
      </c>
    </row>
    <row r="3" spans="1:4">
      <c s="3" r="A3" t="s">
        <v>157</v>
      </c>
    </row>
    <row r="4" spans="1:4">
      <c s="4" r="A4" t="s">
        <v>413</v>
      </c>
      <c s="7" r="D4" t="n">
        <v>500</v>
      </c>
    </row>
    <row r="5" spans="1:4">
      <c s="4" r="A5" t="s">
        <v>414</v>
      </c>
      <c s="9" r="B5" t="n">
        <v>1.1</v>
      </c>
      <c s="9" r="C5" t="n">
        <v>3.3</v>
      </c>
    </row>
    <row r="6" spans="1:4">
      <c s="4" r="A6" t="s">
        <v>415</v>
      </c>
      <c s="8" r="B6" t="n">
        <v>135.8</v>
      </c>
      <c s="8" r="C6" t="n">
        <v>39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16</v>
      </c>
      <c s="2" r="B1" t="s">
        <v>70</v>
      </c>
      <c s="2" r="D1" t="s">
        <v>1</v>
      </c>
    </row>
    <row r="2" spans="1:5">
      <c s="2" r="B2" t="s">
        <v>2</v>
      </c>
      <c s="2" r="C2" t="s">
        <v>71</v>
      </c>
      <c s="2" r="D2" t="s">
        <v>2</v>
      </c>
      <c s="2" r="E2" t="s">
        <v>71</v>
      </c>
    </row>
    <row r="3" spans="1:5">
      <c s="3" r="A3" t="s">
        <v>417</v>
      </c>
    </row>
    <row r="4" spans="1:5">
      <c s="4" r="A4" t="s">
        <v>418</v>
      </c>
      <c s="8" r="D4" t="n">
        <v>1588.6</v>
      </c>
    </row>
    <row r="5" spans="1:5">
      <c s="4" r="A5" t="s">
        <v>104</v>
      </c>
      <c s="8" r="B5" t="n">
        <v>-2.1</v>
      </c>
      <c s="7" r="C5" t="n">
        <v>-2</v>
      </c>
      <c s="9" r="D5" t="n">
        <v>3.6</v>
      </c>
      <c s="8" r="E5" t="n">
        <v>-5.2</v>
      </c>
    </row>
    <row r="6" spans="1:5">
      <c s="4" r="A6" t="s">
        <v>418</v>
      </c>
      <c s="9" r="B6" t="n">
        <v>1838.7</v>
      </c>
      <c s="9" r="D6" t="n">
        <v>1838.7</v>
      </c>
    </row>
    <row r="7" spans="1:5">
      <c s="4" r="A7" t="s">
        <v>419</v>
      </c>
    </row>
    <row r="8" spans="1:5">
      <c s="3" r="A8" t="s">
        <v>417</v>
      </c>
    </row>
    <row r="9" spans="1:5">
      <c s="4" r="A9" t="s">
        <v>418</v>
      </c>
      <c s="9" r="D9" t="n">
        <v>-20.4</v>
      </c>
    </row>
    <row r="10" spans="1:5">
      <c s="4" r="A10" t="s">
        <v>420</v>
      </c>
      <c s="9" r="D10" t="n">
        <v>3.6</v>
      </c>
    </row>
    <row r="11" spans="1:5">
      <c s="4" r="A11" t="s">
        <v>104</v>
      </c>
      <c s="9" r="D11" t="n">
        <v>3.6</v>
      </c>
    </row>
    <row r="12" spans="1:5">
      <c s="4" r="A12" t="s">
        <v>418</v>
      </c>
      <c s="9" r="B12" t="n">
        <v>-16.8</v>
      </c>
      <c s="9" r="D12" t="n">
        <v>-16.8</v>
      </c>
    </row>
    <row r="13" spans="1:5">
      <c s="4" r="A13" t="s">
        <v>421</v>
      </c>
    </row>
    <row r="14" spans="1:5">
      <c s="3" r="A14" t="s">
        <v>417</v>
      </c>
    </row>
    <row r="15" spans="1:5">
      <c s="4" r="A15" t="s">
        <v>418</v>
      </c>
      <c s="9" r="D15" t="n">
        <v>-5.3</v>
      </c>
    </row>
    <row r="16" spans="1:5">
      <c s="4" r="A16" t="s">
        <v>420</v>
      </c>
      <c s="9" r="D16" t="n">
        <v>6.4</v>
      </c>
    </row>
    <row r="17" spans="1:5">
      <c s="4" r="A17" t="s">
        <v>104</v>
      </c>
      <c s="9" r="D17" t="n">
        <v>6.4</v>
      </c>
    </row>
    <row r="18" spans="1:5">
      <c s="4" r="A18" t="s">
        <v>418</v>
      </c>
      <c s="9" r="B18" t="n">
        <v>1.1</v>
      </c>
      <c s="9" r="D18" t="n">
        <v>1.1</v>
      </c>
    </row>
    <row r="19" spans="1:5">
      <c s="4" r="A19" t="s">
        <v>422</v>
      </c>
    </row>
    <row r="20" spans="1:5">
      <c s="3" r="A20" t="s">
        <v>417</v>
      </c>
    </row>
    <row r="21" spans="1:5">
      <c s="4" r="A21" t="s">
        <v>418</v>
      </c>
      <c s="9" r="D21" t="n">
        <v>-15.1</v>
      </c>
    </row>
    <row r="22" spans="1:5">
      <c s="4" r="A22" t="s">
        <v>420</v>
      </c>
      <c s="9" r="D22" t="n">
        <v>-2.8</v>
      </c>
    </row>
    <row r="23" spans="1:5">
      <c s="4" r="A23" t="s">
        <v>104</v>
      </c>
      <c s="9" r="D23" t="n">
        <v>-2.8</v>
      </c>
    </row>
    <row r="24" spans="1:5">
      <c s="4" r="A24" t="s">
        <v>418</v>
      </c>
      <c s="8" r="B24" t="n">
        <v>-17.9</v>
      </c>
      <c s="8" r="D24" t="n">
        <v>-1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423</v>
      </c>
      <c s="2" r="B1" t="s">
        <v>1</v>
      </c>
    </row>
    <row r="2" spans="1:3">
      <c s="2" r="B2" t="s">
        <v>2</v>
      </c>
      <c s="2" r="C2" t="s">
        <v>71</v>
      </c>
    </row>
    <row r="3" spans="1:3">
      <c s="3" r="A3" t="s">
        <v>161</v>
      </c>
    </row>
    <row r="4" spans="1:3">
      <c s="4" r="A4" t="s">
        <v>424</v>
      </c>
      <c s="4" r="B4" t="s">
        <v>425</v>
      </c>
      <c s="4" r="C4" t="s">
        <v>426</v>
      </c>
    </row>
    <row r="5" spans="1:3">
      <c s="4" r="A5" t="s">
        <v>427</v>
      </c>
      <c s="8" r="B5" t="n">
        <v>0.5</v>
      </c>
      <c s="8" r="C5"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70</v>
      </c>
      <c s="2" r="D1" t="s">
        <v>1</v>
      </c>
    </row>
    <row r="2" spans="1:5">
      <c s="2" r="B2" t="s">
        <v>2</v>
      </c>
      <c s="2" r="C2" t="s">
        <v>71</v>
      </c>
      <c s="2" r="D2" t="s">
        <v>2</v>
      </c>
      <c s="2" r="E2" t="s">
        <v>71</v>
      </c>
    </row>
    <row r="3" spans="1:5">
      <c s="3" r="A3" t="s">
        <v>97</v>
      </c>
    </row>
    <row r="4" spans="1:5">
      <c s="4" r="A4" t="s">
        <v>89</v>
      </c>
      <c s="8" r="B4" t="n">
        <v>161.8</v>
      </c>
      <c s="8" r="C4" t="n">
        <v>464.4</v>
      </c>
      <c s="8" r="D4" t="n">
        <v>603.4</v>
      </c>
      <c s="7" r="E4" t="n">
        <v>547</v>
      </c>
    </row>
    <row r="5" spans="1:5">
      <c s="3" r="A5" t="s">
        <v>98</v>
      </c>
    </row>
    <row r="6" spans="1:5">
      <c s="4" r="A6" t="s">
        <v>99</v>
      </c>
      <c s="6" r="B6" t="n">
        <v>-1</v>
      </c>
      <c s="9" r="C6" t="n">
        <v>-2.1</v>
      </c>
      <c s="9" r="D6" t="n">
        <v>-2.8</v>
      </c>
      <c s="9" r="E6" t="n">
        <v>-3.7</v>
      </c>
    </row>
    <row r="7" spans="1:5">
      <c s="3" r="A7" t="s">
        <v>100</v>
      </c>
    </row>
    <row r="8" spans="1:5">
      <c s="4" r="A8" t="s">
        <v>101</v>
      </c>
      <c s="9" r="B8" t="n">
        <v>-1.2</v>
      </c>
      <c s="9" r="D8" t="n">
        <v>5.9</v>
      </c>
      <c s="9" r="E8" t="n">
        <v>-2.1</v>
      </c>
    </row>
    <row r="9" spans="1:5">
      <c s="4" r="A9" t="s">
        <v>102</v>
      </c>
      <c s="9" r="B9" t="n">
        <v>0.1</v>
      </c>
      <c s="9" r="C9" t="n">
        <v>0.1</v>
      </c>
      <c s="9" r="D9" t="n">
        <v>0.5</v>
      </c>
      <c s="9" r="E9" t="n">
        <v>0.6</v>
      </c>
    </row>
    <row r="10" spans="1:5">
      <c s="4" r="A10" t="s">
        <v>103</v>
      </c>
      <c s="9" r="B10" t="n">
        <v>-1.1</v>
      </c>
      <c s="9" r="C10" t="n">
        <v>0.1</v>
      </c>
      <c s="9" r="D10" t="n">
        <v>6.4</v>
      </c>
      <c s="9" r="E10" t="n">
        <v>-1.5</v>
      </c>
    </row>
    <row r="11" spans="1:5">
      <c s="4" r="A11" t="s">
        <v>104</v>
      </c>
      <c s="9" r="B11" t="n">
        <v>-2.1</v>
      </c>
      <c s="6" r="C11" t="n">
        <v>-2</v>
      </c>
      <c s="9" r="D11" t="n">
        <v>3.6</v>
      </c>
      <c s="9" r="E11" t="n">
        <v>-5.2</v>
      </c>
    </row>
    <row r="12" spans="1:5">
      <c s="4" r="A12" t="s">
        <v>105</v>
      </c>
      <c s="8" r="B12" t="n">
        <v>159.7</v>
      </c>
      <c s="8" r="C12" t="n">
        <v>462.4</v>
      </c>
      <c s="7" r="D12" t="n">
        <v>607</v>
      </c>
      <c s="8" r="E12" t="n">
        <v>54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8</v>
      </c>
      <c s="2" r="B1" t="s">
        <v>70</v>
      </c>
    </row>
    <row r="2" spans="1:3">
      <c s="2" r="B2" t="s">
        <v>429</v>
      </c>
      <c s="2" r="C2" t="s">
        <v>25</v>
      </c>
    </row>
    <row r="3" spans="1:3">
      <c s="3" r="A3" t="s">
        <v>430</v>
      </c>
    </row>
    <row r="4" spans="1:3">
      <c s="4" r="A4" t="s">
        <v>431</v>
      </c>
      <c s="8" r="B4" t="n">
        <v>7.1</v>
      </c>
    </row>
    <row r="5" spans="1:3">
      <c s="4" r="A5" t="s">
        <v>432</v>
      </c>
      <c s="4" r="B5" t="s">
        <v>433</v>
      </c>
      <c s="4" r="C5"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35"/>
    <col customWidth="1" max="5" min="5" width="21"/>
  </cols>
  <sheetData>
    <row r="1" spans="1:5">
      <c s="1" r="A1" t="s">
        <v>435</v>
      </c>
      <c s="2" r="B1" t="s">
        <v>70</v>
      </c>
      <c s="2" r="D1" t="s">
        <v>1</v>
      </c>
    </row>
    <row r="2" spans="1:5">
      <c s="2" r="B2" t="s">
        <v>406</v>
      </c>
      <c s="2" r="C2" t="s">
        <v>436</v>
      </c>
      <c s="2" r="D2" t="s">
        <v>437</v>
      </c>
      <c s="2" r="E2" t="s">
        <v>436</v>
      </c>
    </row>
    <row r="3" spans="1:5">
      <c s="3" r="A3" t="s">
        <v>438</v>
      </c>
    </row>
    <row r="4" spans="1:5">
      <c s="4" r="A4" t="s">
        <v>439</v>
      </c>
      <c s="6" r="D4" t="n">
        <v>1</v>
      </c>
    </row>
    <row r="5" spans="1:5">
      <c s="4" r="A5" t="s">
        <v>440</v>
      </c>
      <c s="6" r="D5" t="n">
        <v>5</v>
      </c>
    </row>
    <row r="6" spans="1:5">
      <c s="4" r="A6" t="s">
        <v>73</v>
      </c>
      <c s="8" r="B6" t="n">
        <v>408.2</v>
      </c>
      <c s="8" r="C6" t="n">
        <v>384.7</v>
      </c>
      <c s="8" r="D6" t="n">
        <v>1189.8</v>
      </c>
      <c s="8" r="E6" t="n">
        <v>1056.4</v>
      </c>
    </row>
    <row r="7" spans="1:5">
      <c s="4" r="A7" t="s">
        <v>77</v>
      </c>
      <c s="9" r="B7" t="n">
        <v>23.6</v>
      </c>
      <c s="9" r="C7" t="n">
        <v>6.9</v>
      </c>
      <c s="9" r="D7" t="n">
        <v>44.3</v>
      </c>
      <c s="9" r="E7" t="n">
        <v>43.7</v>
      </c>
    </row>
    <row r="8" spans="1:5">
      <c s="4" r="A8" t="s">
        <v>441</v>
      </c>
      <c s="9" r="B8" t="n">
        <v>384.6</v>
      </c>
      <c s="9" r="C8" t="n">
        <v>377.8</v>
      </c>
      <c s="9" r="D8" t="n">
        <v>1145.5</v>
      </c>
      <c s="9" r="E8" t="n">
        <v>1012.7</v>
      </c>
    </row>
    <row r="9" spans="1:5">
      <c s="4" r="A9" t="s">
        <v>442</v>
      </c>
    </row>
    <row r="10" spans="1:5">
      <c s="3" r="A10" t="s">
        <v>438</v>
      </c>
    </row>
    <row r="11" spans="1:5">
      <c s="4" r="A11" t="s">
        <v>73</v>
      </c>
      <c s="9" r="B11" t="n">
        <v>152.4</v>
      </c>
      <c s="9" r="C11" t="n">
        <v>150.1</v>
      </c>
      <c s="9" r="D11" t="n">
        <v>451.1</v>
      </c>
      <c s="9" r="E11" t="n">
        <v>432.3</v>
      </c>
    </row>
    <row r="12" spans="1:5">
      <c s="4" r="A12" t="s">
        <v>77</v>
      </c>
      <c s="9" r="B12" t="n">
        <v>3.7</v>
      </c>
      <c s="9" r="D12" t="n">
        <v>4.3</v>
      </c>
      <c s="9" r="E12" t="n">
        <v>7.1</v>
      </c>
    </row>
    <row r="13" spans="1:5">
      <c s="4" r="A13" t="s">
        <v>77</v>
      </c>
      <c s="9" r="C13" t="n">
        <v>-2.2</v>
      </c>
    </row>
    <row r="14" spans="1:5">
      <c s="4" r="A14" t="s">
        <v>441</v>
      </c>
      <c s="9" r="B14" t="n">
        <v>148.7</v>
      </c>
      <c s="9" r="C14" t="n">
        <v>152.3</v>
      </c>
      <c s="9" r="D14" t="n">
        <v>446.8</v>
      </c>
      <c s="9" r="E14" t="n">
        <v>425.2</v>
      </c>
    </row>
    <row r="15" spans="1:5">
      <c s="4" r="A15" t="s">
        <v>443</v>
      </c>
    </row>
    <row r="16" spans="1:5">
      <c s="3" r="A16" t="s">
        <v>438</v>
      </c>
    </row>
    <row r="17" spans="1:5">
      <c s="4" r="A17" t="s">
        <v>73</v>
      </c>
      <c s="9" r="B17" t="n">
        <v>101.8</v>
      </c>
      <c s="9" r="C17" t="n">
        <v>121.7</v>
      </c>
      <c s="6" r="D17" t="n">
        <v>311</v>
      </c>
      <c s="9" r="E17" t="n">
        <v>350.9</v>
      </c>
    </row>
    <row r="18" spans="1:5">
      <c s="4" r="A18" t="s">
        <v>77</v>
      </c>
      <c s="9" r="B18" t="n">
        <v>5.8</v>
      </c>
      <c s="9" r="C18" t="n">
        <v>3.5</v>
      </c>
      <c s="9" r="D18" t="n">
        <v>12.9</v>
      </c>
      <c s="9" r="E18" t="n">
        <v>15.9</v>
      </c>
    </row>
    <row r="19" spans="1:5">
      <c s="4" r="A19" t="s">
        <v>441</v>
      </c>
      <c s="6" r="B19" t="n">
        <v>96</v>
      </c>
      <c s="9" r="C19" t="n">
        <v>118.2</v>
      </c>
      <c s="9" r="D19" t="n">
        <v>298.1</v>
      </c>
      <c s="6" r="E19" t="n">
        <v>335</v>
      </c>
    </row>
    <row r="20" spans="1:5">
      <c s="4" r="A20" t="s">
        <v>444</v>
      </c>
    </row>
    <row r="21" spans="1:5">
      <c s="3" r="A21" t="s">
        <v>438</v>
      </c>
    </row>
    <row r="22" spans="1:5">
      <c s="4" r="A22" t="s">
        <v>73</v>
      </c>
      <c s="6" r="B22" t="n">
        <v>96</v>
      </c>
      <c s="9" r="C22" t="n">
        <v>73.8</v>
      </c>
      <c s="9" r="D22" t="n">
        <v>259.5</v>
      </c>
      <c s="9" r="E22" t="n">
        <v>187.3</v>
      </c>
    </row>
    <row r="23" spans="1:5">
      <c s="4" r="A23" t="s">
        <v>77</v>
      </c>
      <c s="9" r="B23" t="n">
        <v>5.5</v>
      </c>
      <c s="9" r="C23" t="n">
        <v>4.5</v>
      </c>
      <c s="6" r="D23" t="n">
        <v>15</v>
      </c>
      <c s="9" r="E23" t="n">
        <v>11.2</v>
      </c>
    </row>
    <row r="24" spans="1:5">
      <c s="4" r="A24" t="s">
        <v>441</v>
      </c>
      <c s="9" r="B24" t="n">
        <v>90.5</v>
      </c>
      <c s="9" r="C24" t="n">
        <v>69.3</v>
      </c>
      <c s="9" r="D24" t="n">
        <v>244.5</v>
      </c>
      <c s="9" r="E24" t="n">
        <v>176.1</v>
      </c>
    </row>
    <row r="25" spans="1:5">
      <c s="4" r="A25" t="s">
        <v>445</v>
      </c>
    </row>
    <row r="26" spans="1:5">
      <c s="3" r="A26" t="s">
        <v>438</v>
      </c>
    </row>
    <row r="27" spans="1:5">
      <c s="4" r="A27" t="s">
        <v>73</v>
      </c>
      <c s="9" r="B27" t="n">
        <v>40.7</v>
      </c>
      <c s="9" r="C27" t="n">
        <v>34.4</v>
      </c>
      <c s="9" r="D27" t="n">
        <v>118.9</v>
      </c>
      <c s="9" r="E27" t="n">
        <v>81.2</v>
      </c>
    </row>
    <row r="28" spans="1:5">
      <c s="4" r="A28" t="s">
        <v>77</v>
      </c>
      <c s="9" r="B28" t="n">
        <v>5.2</v>
      </c>
      <c s="9" r="C28" t="n">
        <v>2.1</v>
      </c>
      <c s="9" r="D28" t="n">
        <v>7.9</v>
      </c>
      <c s="9" r="E28" t="n">
        <v>7.6</v>
      </c>
    </row>
    <row r="29" spans="1:5">
      <c s="4" r="A29" t="s">
        <v>441</v>
      </c>
      <c s="9" r="B29" t="n">
        <v>35.5</v>
      </c>
      <c s="9" r="C29" t="n">
        <v>32.3</v>
      </c>
      <c s="6" r="D29" t="n">
        <v>111</v>
      </c>
      <c s="9" r="E29" t="n">
        <v>73.59999999999999</v>
      </c>
    </row>
    <row r="30" spans="1:5">
      <c s="4" r="A30" t="s">
        <v>446</v>
      </c>
    </row>
    <row r="31" spans="1:5">
      <c s="3" r="A31" t="s">
        <v>438</v>
      </c>
    </row>
    <row r="32" spans="1:5">
      <c s="4" r="A32" t="s">
        <v>73</v>
      </c>
      <c s="9" r="B32" t="n">
        <v>17.3</v>
      </c>
      <c s="9" r="C32" t="n">
        <v>4.7</v>
      </c>
      <c s="9" r="D32" t="n">
        <v>49.3</v>
      </c>
      <c s="9" r="E32" t="n">
        <v>4.7</v>
      </c>
    </row>
    <row r="33" spans="1:5">
      <c s="4" r="A33" t="s">
        <v>77</v>
      </c>
      <c s="9" r="B33" t="n">
        <v>3.4</v>
      </c>
      <c s="9" r="D33" t="n">
        <v>4.2</v>
      </c>
      <c s="9" r="E33" t="n">
        <v>1.9</v>
      </c>
    </row>
    <row r="34" spans="1:5">
      <c s="4" r="A34" t="s">
        <v>77</v>
      </c>
      <c s="6" r="C34" t="n">
        <v>-1</v>
      </c>
    </row>
    <row r="35" spans="1:5">
      <c s="4" r="A35" t="s">
        <v>441</v>
      </c>
      <c s="8" r="B35" t="n">
        <v>13.9</v>
      </c>
      <c s="8" r="C35" t="n">
        <v>5.7</v>
      </c>
      <c s="8" r="D35" t="n">
        <v>45.1</v>
      </c>
      <c s="8" r="E35" t="n">
        <v>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447</v>
      </c>
      <c s="2" r="B1" t="s">
        <v>70</v>
      </c>
      <c s="2" r="D1" t="s">
        <v>1</v>
      </c>
    </row>
    <row r="2" spans="1:5">
      <c s="2" r="B2" t="s">
        <v>2</v>
      </c>
      <c s="2" r="C2" t="s">
        <v>71</v>
      </c>
      <c s="2" r="D2" t="s">
        <v>2</v>
      </c>
      <c s="2" r="E2" t="s">
        <v>71</v>
      </c>
    </row>
    <row r="3" spans="1:5">
      <c s="4" r="A3" t="s">
        <v>448</v>
      </c>
    </row>
    <row r="4" spans="1:5">
      <c s="3" r="A4" t="s">
        <v>165</v>
      </c>
    </row>
    <row r="5" spans="1:5">
      <c s="4" r="A5" t="s">
        <v>449</v>
      </c>
      <c s="4" r="B5" t="s">
        <v>450</v>
      </c>
      <c s="4" r="C5" t="s">
        <v>451</v>
      </c>
      <c s="4" r="D5" t="s">
        <v>452</v>
      </c>
      <c s="4" r="E5" t="s">
        <v>4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454</v>
      </c>
      <c s="2" r="B1" t="s">
        <v>1</v>
      </c>
    </row>
    <row r="2" spans="1:3">
      <c s="2" r="B2" t="s">
        <v>2</v>
      </c>
      <c s="2" r="C2" t="s">
        <v>455</v>
      </c>
    </row>
    <row r="3" spans="1:3">
      <c s="3" r="A3" t="s">
        <v>167</v>
      </c>
    </row>
    <row r="4" spans="1:3">
      <c s="4" r="A4" t="s">
        <v>456</v>
      </c>
      <c s="6" r="C4" t="n">
        <v>8</v>
      </c>
    </row>
    <row r="5" spans="1:3">
      <c s="4" r="A5" t="s">
        <v>457</v>
      </c>
    </row>
    <row r="6" spans="1:3">
      <c s="3" r="A6" t="s">
        <v>167</v>
      </c>
    </row>
    <row r="7" spans="1:3">
      <c s="4" r="A7" t="s">
        <v>458</v>
      </c>
      <c s="4" r="B7" t="s">
        <v>459</v>
      </c>
    </row>
    <row r="8" spans="1:3">
      <c s="4" r="A8" t="s">
        <v>460</v>
      </c>
      <c s="4" r="B8" t="s">
        <v>459</v>
      </c>
    </row>
    <row r="9" spans="1:3">
      <c s="4" r="A9" t="s">
        <v>461</v>
      </c>
      <c s="4" r="B9"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71</v>
      </c>
    </row>
    <row r="3" spans="1:3">
      <c s="3" r="A3" t="s">
        <v>107</v>
      </c>
    </row>
    <row r="4" spans="1:3">
      <c s="4" r="A4" t="s">
        <v>89</v>
      </c>
      <c s="8" r="B4" t="n">
        <v>603.4</v>
      </c>
      <c s="7" r="C4" t="n">
        <v>547</v>
      </c>
    </row>
    <row r="5" spans="1:3">
      <c s="3" r="A5" t="s">
        <v>108</v>
      </c>
    </row>
    <row r="6" spans="1:3">
      <c s="4" r="A6" t="s">
        <v>109</v>
      </c>
      <c s="9" r="B6" t="n">
        <v>23.8</v>
      </c>
      <c s="6" r="C6" t="n">
        <v>25</v>
      </c>
    </row>
    <row r="7" spans="1:3">
      <c s="4" r="A7" t="s">
        <v>110</v>
      </c>
      <c s="9" r="B7" t="n">
        <v>-93.2</v>
      </c>
      <c s="9" r="C7" t="n">
        <v>162.9</v>
      </c>
    </row>
    <row r="8" spans="1:3">
      <c s="4" r="A8" t="s">
        <v>84</v>
      </c>
      <c s="6" r="C8" t="n">
        <v>-350</v>
      </c>
    </row>
    <row r="9" spans="1:3">
      <c s="4" r="A9" t="s">
        <v>74</v>
      </c>
      <c s="9" r="B9" t="n">
        <v>2.5</v>
      </c>
      <c s="9" r="C9" t="n">
        <v>5.9</v>
      </c>
    </row>
    <row r="10" spans="1:3">
      <c s="4" r="A10" t="s">
        <v>111</v>
      </c>
      <c s="9" r="B10" t="n">
        <v>-4.6</v>
      </c>
      <c s="9" r="C10" t="n">
        <v>-31.4</v>
      </c>
    </row>
    <row r="11" spans="1:3">
      <c s="3" r="A11" t="s">
        <v>112</v>
      </c>
    </row>
    <row r="12" spans="1:3">
      <c s="4" r="A12" t="s">
        <v>113</v>
      </c>
      <c s="9" r="B12" t="n">
        <v>-31.7</v>
      </c>
      <c s="9" r="C12" t="n">
        <v>-17.4</v>
      </c>
    </row>
    <row r="13" spans="1:3">
      <c s="4" r="A13" t="s">
        <v>114</v>
      </c>
      <c s="9" r="B13" t="n">
        <v>-12.9</v>
      </c>
      <c s="9" r="C13" t="n">
        <v>-7.8</v>
      </c>
    </row>
    <row r="14" spans="1:3">
      <c s="4" r="A14" t="s">
        <v>39</v>
      </c>
      <c s="9" r="B14" t="n">
        <v>13.9</v>
      </c>
      <c s="9" r="C14" t="n">
        <v>25.8</v>
      </c>
    </row>
    <row r="15" spans="1:3">
      <c s="4" r="A15" t="s">
        <v>115</v>
      </c>
      <c s="6" r="B15" t="n">
        <v>-21</v>
      </c>
      <c s="9" r="C15" t="n">
        <v>-2.7</v>
      </c>
    </row>
    <row r="16" spans="1:3">
      <c s="4" r="A16" t="s">
        <v>116</v>
      </c>
      <c s="9" r="B16" t="n">
        <v>480.2</v>
      </c>
      <c s="9" r="C16" t="n">
        <v>357.3</v>
      </c>
    </row>
    <row r="17" spans="1:3">
      <c s="3" r="A17" t="s">
        <v>117</v>
      </c>
    </row>
    <row r="18" spans="1:3">
      <c s="4" r="A18" t="s">
        <v>118</v>
      </c>
      <c s="9" r="B18" t="n">
        <v>-23.3</v>
      </c>
      <c s="9" r="C18" t="n">
        <v>-18.3</v>
      </c>
    </row>
    <row r="19" spans="1:3">
      <c s="4" r="A19" t="s">
        <v>119</v>
      </c>
      <c s="9" r="B19" t="n">
        <v>-0.8</v>
      </c>
      <c s="9" r="C19" t="n">
        <v>-62.8</v>
      </c>
    </row>
    <row r="20" spans="1:3">
      <c s="4" r="A20" t="s">
        <v>120</v>
      </c>
      <c s="9" r="B20" t="n">
        <v>78.8</v>
      </c>
      <c s="9" r="C20" t="n">
        <v>232.4</v>
      </c>
    </row>
    <row r="21" spans="1:3">
      <c s="4" r="A21" t="s">
        <v>84</v>
      </c>
      <c s="6" r="C21" t="n">
        <v>350</v>
      </c>
    </row>
    <row r="22" spans="1:3">
      <c s="4" r="A22" t="s">
        <v>121</v>
      </c>
      <c s="9" r="B22" t="n">
        <v>-7.6</v>
      </c>
      <c s="9" r="C22" t="n">
        <v>-54.2</v>
      </c>
    </row>
    <row r="23" spans="1:3">
      <c s="4" r="A23" t="s">
        <v>122</v>
      </c>
      <c s="9" r="B23" t="n">
        <v>-2.1</v>
      </c>
    </row>
    <row r="24" spans="1:3">
      <c s="4" r="A24" t="s">
        <v>123</v>
      </c>
      <c s="9" r="B24" t="n">
        <v>-5.2</v>
      </c>
    </row>
    <row r="25" spans="1:3">
      <c s="4" r="A25" t="s">
        <v>124</v>
      </c>
      <c s="9" r="B25" t="n">
        <v>39.8</v>
      </c>
      <c s="9" r="C25" t="n">
        <v>447.1</v>
      </c>
    </row>
    <row r="26" spans="1:3">
      <c s="3" r="A26" t="s">
        <v>125</v>
      </c>
    </row>
    <row r="27" spans="1:3">
      <c s="4" r="A27" t="s">
        <v>126</v>
      </c>
      <c s="9" r="B27" t="n">
        <v>-8.800000000000001</v>
      </c>
      <c s="9" r="C27" t="n">
        <v>-107.1</v>
      </c>
    </row>
    <row r="28" spans="1:3">
      <c s="4" r="A28" t="s">
        <v>127</v>
      </c>
      <c s="9" r="B28" t="n">
        <v>-6.8</v>
      </c>
    </row>
    <row r="29" spans="1:3">
      <c s="4" r="A29" t="s">
        <v>128</v>
      </c>
      <c s="9" r="B29" t="n">
        <v>-395.5</v>
      </c>
      <c s="9" r="C29" t="n">
        <v>-394.5</v>
      </c>
    </row>
    <row r="30" spans="1:3">
      <c s="4" r="A30" t="s">
        <v>129</v>
      </c>
      <c s="9" r="B30" t="n">
        <v>6.2</v>
      </c>
      <c s="6" r="C30" t="n">
        <v>33</v>
      </c>
    </row>
    <row r="31" spans="1:3">
      <c s="4" r="A31" t="s">
        <v>130</v>
      </c>
      <c s="9" r="B31" t="n">
        <v>4.3</v>
      </c>
      <c s="6" r="C31" t="n">
        <v>4</v>
      </c>
    </row>
    <row r="32" spans="1:3">
      <c s="4" r="A32" t="s">
        <v>111</v>
      </c>
      <c s="9" r="B32" t="n">
        <v>4.6</v>
      </c>
      <c s="9" r="C32" t="n">
        <v>31.4</v>
      </c>
    </row>
    <row r="33" spans="1:3">
      <c s="4" r="A33" t="s">
        <v>131</v>
      </c>
      <c s="6" r="B33" t="n">
        <v>-396</v>
      </c>
      <c s="9" r="C33" t="n">
        <v>-433.2</v>
      </c>
    </row>
    <row r="34" spans="1:3">
      <c s="4" r="A34" t="s">
        <v>132</v>
      </c>
      <c s="9" r="B34" t="n">
        <v>-2.8</v>
      </c>
      <c s="9" r="C34" t="n">
        <v>-3.7</v>
      </c>
    </row>
    <row r="35" spans="1:3">
      <c s="4" r="A35" t="s">
        <v>133</v>
      </c>
      <c s="9" r="B35" t="n">
        <v>121.2</v>
      </c>
      <c s="9" r="C35" t="n">
        <v>367.5</v>
      </c>
    </row>
    <row r="36" spans="1:3">
      <c s="4" r="A36" t="s">
        <v>134</v>
      </c>
      <c s="9" r="B36" t="n">
        <v>831.8</v>
      </c>
      <c s="9" r="C36" t="n">
        <v>397.7</v>
      </c>
    </row>
    <row r="37" spans="1:3">
      <c s="4" r="A37" t="s">
        <v>135</v>
      </c>
      <c s="6" r="B37" t="n">
        <v>953</v>
      </c>
      <c s="9" r="C37" t="n">
        <v>765.2</v>
      </c>
    </row>
    <row r="38" spans="1:3">
      <c s="3" r="A38" t="s">
        <v>136</v>
      </c>
    </row>
    <row r="39" spans="1:3">
      <c s="4" r="A39" t="s">
        <v>137</v>
      </c>
      <c s="9" r="B39" t="n">
        <v>0.1</v>
      </c>
      <c s="6" r="C39" t="n">
        <v>1</v>
      </c>
    </row>
    <row r="40" spans="1:3">
      <c s="4" r="A40" t="s">
        <v>138</v>
      </c>
      <c s="9" r="B40" t="n">
        <v>283.7</v>
      </c>
      <c s="9" r="C40" t="n">
        <v>116.9</v>
      </c>
    </row>
    <row r="41" spans="1:3">
      <c s="3" r="A41" t="s">
        <v>139</v>
      </c>
    </row>
    <row r="42" spans="1:3">
      <c s="4" r="A42" t="s">
        <v>140</v>
      </c>
      <c s="9" r="B42" t="n">
        <v>3.2</v>
      </c>
      <c s="9" r="C42" t="n">
        <v>2.4</v>
      </c>
    </row>
    <row r="43" spans="1:3">
      <c s="4" r="A43" t="s">
        <v>141</v>
      </c>
      <c s="8" r="B43" t="n">
        <v>7.5</v>
      </c>
      <c s="8" r="C43" t="n">
        <v>2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usiness Descr</vt:lpstr>
      <vt:lpstr>Basis of Presentation</vt:lpstr>
      <vt:lpstr>Investments</vt:lpstr>
      <vt:lpstr>Fair Value Measurements</vt:lpstr>
      <vt:lpstr>Inventories</vt:lpstr>
      <vt:lpstr>Goodwill and Other Intangible A</vt:lpstr>
      <vt:lpstr>Share Tracking Awards Plans</vt:lpstr>
      <vt:lpstr>Debt</vt:lpstr>
      <vt:lpstr>Stockholders' Equity</vt:lpstr>
      <vt:lpstr>Accumulated Other Comprehensive</vt:lpstr>
      <vt:lpstr>Income Taxes</vt:lpstr>
      <vt:lpstr>Employee Benefit Plans</vt:lpstr>
      <vt:lpstr>Segment Information</vt:lpstr>
      <vt:lpstr>Litigation</vt:lpstr>
      <vt:lpstr>Investments (Tables)</vt:lpstr>
      <vt:lpstr>Fair Value Measurements (Tables</vt:lpstr>
      <vt:lpstr>Inventories (Tables)</vt:lpstr>
      <vt:lpstr>Goodwill and Other Intangible24</vt:lpstr>
      <vt:lpstr>Share Tracking Awards Plans (Ta</vt:lpstr>
      <vt:lpstr>Stockholders' Equity (Tables)</vt:lpstr>
      <vt:lpstr>Accumulated Other Comprehensi27</vt:lpstr>
      <vt:lpstr>Segment Information (Tables)</vt:lpstr>
      <vt:lpstr>Litigation (Tables)</vt:lpstr>
      <vt:lpstr>Investments - Held-to-Maturity </vt:lpstr>
      <vt:lpstr>Investments - Current and Noncu</vt:lpstr>
      <vt:lpstr>Investments - Gross Unrealized </vt:lpstr>
      <vt:lpstr>Investments- Contractual Maturi</vt:lpstr>
      <vt:lpstr>Fair Value Measurements (Detail</vt:lpstr>
      <vt:lpstr>Inventories (Details)</vt:lpstr>
      <vt:lpstr>Goodwill and Other Intangible36</vt:lpstr>
      <vt:lpstr>Share Tracking Awards Plans - G</vt:lpstr>
      <vt:lpstr>Share Tracking Awards Plans - E</vt:lpstr>
      <vt:lpstr>Debt (Details)</vt:lpstr>
      <vt:lpstr>Stockholders' Equity - Earnings</vt:lpstr>
      <vt:lpstr>Stockholders' Equity - Equity I</vt:lpstr>
      <vt:lpstr>Stockholders' Equity - Assumpti</vt:lpstr>
      <vt:lpstr>Stockholders' Equity - Stock Op</vt:lpstr>
      <vt:lpstr>Stockholders' Equity - Stock 44</vt:lpstr>
      <vt:lpstr>Stockholders' Equity - Share-ba</vt:lpstr>
      <vt:lpstr>Stockholders' Equity - Unrecogn</vt:lpstr>
      <vt:lpstr>Stockholders' Equity - Stock Re</vt:lpstr>
      <vt:lpstr>Accumulated Other Comprehensi48</vt:lpstr>
      <vt:lpstr>Income Taxes (Details)</vt:lpstr>
      <vt:lpstr>Employee Benefit Plans (Details</vt:lpstr>
      <vt:lpstr>Segment Information - General (</vt:lpstr>
      <vt:lpstr>Segment Information - Concentra</vt:lpstr>
      <vt:lpstr>Lit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6:03:16Z</dcterms:created>
  <dcterms:modified xmlns:dcterms="http://purl.org/dc/terms/" xmlns:xsi="http://www.w3.org/2001/XMLSchema-instance" xsi:type="dcterms:W3CDTF">2016-10-27T06:03:16Z</dcterms:modified>
  <dc:title xmlns:dc="http://purl.org/dc/elements/1.1/">Untitled</dc:title>
  <dc:description xmlns:dc="http://purl.org/dc/elements/1.1/"/>
  <dc:subject xmlns:dc="http://purl.org/dc/elements/1.1/"/>
  <cp:keywords/>
  <cp:category/>
</cp:coreProperties>
</file>